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Fair Value Measurements" sheetId="14" state="visible" r:id="rId14"/>
    <sheet xmlns:r="http://schemas.openxmlformats.org/officeDocument/2006/relationships" name="Prepaid and Other Current Asset" sheetId="15" state="visible" r:id="rId15"/>
    <sheet xmlns:r="http://schemas.openxmlformats.org/officeDocument/2006/relationships" name="Accrued and Other Current Liabi" sheetId="16" state="visible" r:id="rId16"/>
    <sheet xmlns:r="http://schemas.openxmlformats.org/officeDocument/2006/relationships" name="Credit Facility and Term Loa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Net Loss Per Share" sheetId="23" state="visible" r:id="rId23"/>
    <sheet xmlns:r="http://schemas.openxmlformats.org/officeDocument/2006/relationships" name="2019 Acquisition" sheetId="24" state="visible" r:id="rId24"/>
    <sheet xmlns:r="http://schemas.openxmlformats.org/officeDocument/2006/relationships" name="Subsequent Event" sheetId="25" state="visible" r:id="rId25"/>
    <sheet xmlns:r="http://schemas.openxmlformats.org/officeDocument/2006/relationships" name="Schedule II-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Prepaid and Other Current Ass_2" sheetId="32" state="visible" r:id="rId32"/>
    <sheet xmlns:r="http://schemas.openxmlformats.org/officeDocument/2006/relationships" name="Accrued and Other Current Lia_2" sheetId="33" state="visible" r:id="rId33"/>
    <sheet xmlns:r="http://schemas.openxmlformats.org/officeDocument/2006/relationships" name="Credit Facility and Term Loans " sheetId="34" state="visible" r:id="rId34"/>
    <sheet xmlns:r="http://schemas.openxmlformats.org/officeDocument/2006/relationships" name="Stock-Based Compensation (Table" sheetId="35" state="visible" r:id="rId35"/>
    <sheet xmlns:r="http://schemas.openxmlformats.org/officeDocument/2006/relationships" name="Commitment and Contingencies (T"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2019 Acquisition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Accounts Receivable - Summary o"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Fair Value Measurements - Addit" sheetId="50" state="visible" r:id="rId50"/>
    <sheet xmlns:r="http://schemas.openxmlformats.org/officeDocument/2006/relationships" name="Prepaid and Other Current Ass_3" sheetId="51" state="visible" r:id="rId51"/>
    <sheet xmlns:r="http://schemas.openxmlformats.org/officeDocument/2006/relationships" name="Accrued and Other Current Lia_3" sheetId="52" state="visible" r:id="rId52"/>
    <sheet xmlns:r="http://schemas.openxmlformats.org/officeDocument/2006/relationships" name="Accrued and Other Current Lia_4" sheetId="53" state="visible" r:id="rId53"/>
    <sheet xmlns:r="http://schemas.openxmlformats.org/officeDocument/2006/relationships" name="Credit Facility and Term Loan_2" sheetId="54" state="visible" r:id="rId54"/>
    <sheet xmlns:r="http://schemas.openxmlformats.org/officeDocument/2006/relationships" name="Credit Facility and Term Loan_3" sheetId="55" state="visible" r:id="rId55"/>
    <sheet xmlns:r="http://schemas.openxmlformats.org/officeDocument/2006/relationships" name="Credit Facility and Term Loan_4" sheetId="56" state="visible" r:id="rId56"/>
    <sheet xmlns:r="http://schemas.openxmlformats.org/officeDocument/2006/relationships" name="Credit Facility and Term Loan_5" sheetId="57" state="visible" r:id="rId57"/>
    <sheet xmlns:r="http://schemas.openxmlformats.org/officeDocument/2006/relationships" name="Stockholders' Equity - Addition"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u_4" sheetId="63" state="visible" r:id="rId63"/>
    <sheet xmlns:r="http://schemas.openxmlformats.org/officeDocument/2006/relationships" name="Commitment and Contingencies - " sheetId="64" state="visible" r:id="rId64"/>
    <sheet xmlns:r="http://schemas.openxmlformats.org/officeDocument/2006/relationships" name="Commitment and Contingencies _2" sheetId="65" state="visible" r:id="rId65"/>
    <sheet xmlns:r="http://schemas.openxmlformats.org/officeDocument/2006/relationships" name="Income Taxes - Schedule of Prov" sheetId="66" state="visible" r:id="rId66"/>
    <sheet xmlns:r="http://schemas.openxmlformats.org/officeDocument/2006/relationships" name="Income Taxes - Schedule of Comp" sheetId="67" state="visible" r:id="rId67"/>
    <sheet xmlns:r="http://schemas.openxmlformats.org/officeDocument/2006/relationships" name="Income Taxes - Schedule of Fede" sheetId="68" state="visible" r:id="rId68"/>
    <sheet xmlns:r="http://schemas.openxmlformats.org/officeDocument/2006/relationships" name="Income Taxes - Components of De" sheetId="69" state="visible" r:id="rId69"/>
    <sheet xmlns:r="http://schemas.openxmlformats.org/officeDocument/2006/relationships" name="Income Taxes - Additional Infor" sheetId="70" state="visible" r:id="rId70"/>
    <sheet xmlns:r="http://schemas.openxmlformats.org/officeDocument/2006/relationships" name="Related Party Transactions - Ad" sheetId="71" state="visible" r:id="rId71"/>
    <sheet xmlns:r="http://schemas.openxmlformats.org/officeDocument/2006/relationships" name="Net Loss Per Share - Schedule o" sheetId="72" state="visible" r:id="rId72"/>
    <sheet xmlns:r="http://schemas.openxmlformats.org/officeDocument/2006/relationships" name="2019 Acquisition - Additional I" sheetId="73" state="visible" r:id="rId73"/>
    <sheet xmlns:r="http://schemas.openxmlformats.org/officeDocument/2006/relationships" name="2019 Acquisition - Preliminary " sheetId="74" state="visible" r:id="rId74"/>
    <sheet xmlns:r="http://schemas.openxmlformats.org/officeDocument/2006/relationships" name="2019 Acquisition - Amounts Assi" sheetId="75" state="visible" r:id="rId75"/>
    <sheet xmlns:r="http://schemas.openxmlformats.org/officeDocument/2006/relationships" name="2019 Acquisition - Unaudited Pr" sheetId="76" state="visible" r:id="rId76"/>
    <sheet xmlns:r="http://schemas.openxmlformats.org/officeDocument/2006/relationships" name="Subsequent Event - Additional I" sheetId="77" state="visible" r:id="rId77"/>
    <sheet xmlns:r="http://schemas.openxmlformats.org/officeDocument/2006/relationships" name="Schedule II - Valuation and Qua" sheetId="78" state="visible" r:id="rId78"/>
  </sheets>
  <definedNames/>
  <calcPr calcId="124519" fullCalcOnLoad="1"/>
</workbook>
</file>

<file path=xl/sharedStrings.xml><?xml version="1.0" encoding="utf-8"?>
<sst xmlns="http://schemas.openxmlformats.org/spreadsheetml/2006/main" uniqueCount="819">
  <si>
    <t>Document and Entity Information - USD ($) $ in Millions</t>
  </si>
  <si>
    <t>12 Months Ended</t>
  </si>
  <si>
    <t>Dec. 31, 2019</t>
  </si>
  <si>
    <t>Mar. 25,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Mohawk Group Holdings, Inc.</t>
  </si>
  <si>
    <t>Entity Central Index Key</t>
  </si>
  <si>
    <t>0001757715</t>
  </si>
  <si>
    <t>Entity Current Reporting Status</t>
  </si>
  <si>
    <t>Yes</t>
  </si>
  <si>
    <t>Entity Interactive Data Current</t>
  </si>
  <si>
    <t>Current Fiscal Year End Date</t>
  </si>
  <si>
    <t>--12-31</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8937</t>
  </si>
  <si>
    <t>Entity Tax Identification Number</t>
  </si>
  <si>
    <t>83-1739858</t>
  </si>
  <si>
    <t>Entity Address, Address Line One</t>
  </si>
  <si>
    <t>37 East 18th Street</t>
  </si>
  <si>
    <t>Entity Address, Address Line Two</t>
  </si>
  <si>
    <t>7th Floor</t>
  </si>
  <si>
    <t>Entity Address, City or Town</t>
  </si>
  <si>
    <t>New York</t>
  </si>
  <si>
    <t>Entity Address, State or Province</t>
  </si>
  <si>
    <t>NY</t>
  </si>
  <si>
    <t>Entity Address, Postal Zip Code</t>
  </si>
  <si>
    <t>10003</t>
  </si>
  <si>
    <t>City Area Code</t>
  </si>
  <si>
    <t>(347)</t>
  </si>
  <si>
    <t>Local Phone Number</t>
  </si>
  <si>
    <t>676-1681</t>
  </si>
  <si>
    <t>Entity Incorporation, State or Country Code</t>
  </si>
  <si>
    <t>DE</t>
  </si>
  <si>
    <t>Document Annual Report</t>
  </si>
  <si>
    <t>Document Transition Report</t>
  </si>
  <si>
    <t>Title of each class</t>
  </si>
  <si>
    <t>Common stock, par value $0.0001 per share</t>
  </si>
  <si>
    <t>Trading Symbol(s)</t>
  </si>
  <si>
    <t>MWK</t>
  </si>
  <si>
    <t>Name of each exchange on which registered</t>
  </si>
  <si>
    <t>NASDAQ</t>
  </si>
  <si>
    <t>Entity Voluntary Filers</t>
  </si>
  <si>
    <t>No</t>
  </si>
  <si>
    <t>Entity Well-known Seasoned Issuer</t>
  </si>
  <si>
    <t>Entity Public Float</t>
  </si>
  <si>
    <t>Documents Incorporated by Reference</t>
  </si>
  <si>
    <t>DOCUMENTS INCORPORATED BY REFERENCE Portions of the registrant’s definitive proxy statement for the 2020 Annual Meeting of Stockholders are incorporated by reference into Part III of this Form 10-K, to the extent described in Part III. Such definitive proxy statement, or an amendment to this Annual Report on Form 10-K, will be filed with the Securities and Exchange Commission within 120 days after the end of the registrant’s fiscal year-ended December 31, 2019.</t>
  </si>
  <si>
    <t>Consolidated Balance Sheets - USD ($) $ in Thousands</t>
  </si>
  <si>
    <t>Dec. 31, 2018</t>
  </si>
  <si>
    <t>CURRENT ASSETS:</t>
  </si>
  <si>
    <t>Cash</t>
  </si>
  <si>
    <t>Accounts receivable—net</t>
  </si>
  <si>
    <t>Inventory</t>
  </si>
  <si>
    <t>Prepaid and other current assets</t>
  </si>
  <si>
    <t>Total current assets</t>
  </si>
  <si>
    <t>PROPERTY AND EQUIPMENT—net</t>
  </si>
  <si>
    <t>GOODWILL AND OTHER INTANGIBLES—net</t>
  </si>
  <si>
    <t>OTHER NON-CURRENT ASSETS</t>
  </si>
  <si>
    <t>TOTAL ASSETS</t>
  </si>
  <si>
    <t>CURRENT LIABILITIES:</t>
  </si>
  <si>
    <t>Credit facility</t>
  </si>
  <si>
    <t>Accounts payable</t>
  </si>
  <si>
    <t>Term loan</t>
  </si>
  <si>
    <t>Accrued and other current liabilities</t>
  </si>
  <si>
    <t>Total current liabilities</t>
  </si>
  <si>
    <t>OTHER LIABILITIES</t>
  </si>
  <si>
    <t>TERM LOANS</t>
  </si>
  <si>
    <t>Total liabilities</t>
  </si>
  <si>
    <t>COMMITMENTS AND CONTINGENCIES (Note 12)</t>
  </si>
  <si>
    <t xml:space="preserve"> </t>
  </si>
  <si>
    <t>STOCKHOLDERS’ EQUITY:</t>
  </si>
  <si>
    <t>Common stock, par value $0.0001 per share—500,000,000 shares authorized and 11,534,190 shares outstanding at December 31, 2018; 500,000,000 shares authorized and 17,736,649 shares outstanding at December 31, 2019</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outstanding</t>
  </si>
  <si>
    <t>Consolidated Statements of Operations - USD ($) $ in Thousands</t>
  </si>
  <si>
    <t>Income Statement [Abstract]</t>
  </si>
  <si>
    <t>NET REVENUE</t>
  </si>
  <si>
    <t>COST OF GOODS SOLD</t>
  </si>
  <si>
    <t>GROSS PROFIT</t>
  </si>
  <si>
    <t>OPERATING EXPENSES:</t>
  </si>
  <si>
    <t>Research and development</t>
  </si>
  <si>
    <t>Sales and distribution</t>
  </si>
  <si>
    <t>General and administrative</t>
  </si>
  <si>
    <t>TOTAL OPERATING EXPENSES:</t>
  </si>
  <si>
    <t>OPERATING LOSS</t>
  </si>
  <si>
    <t>INTEREST EXPENSE—net</t>
  </si>
  <si>
    <t>OTHER (INCOME) EXPENSE— net</t>
  </si>
  <si>
    <t>LOSS BEFORE INCOME TAXES</t>
  </si>
  <si>
    <t>PROVISION FOR INCOME TAXES</t>
  </si>
  <si>
    <t>NET LOSS</t>
  </si>
  <si>
    <t>Net loss per share, basic and diluted</t>
  </si>
  <si>
    <t>Weighted-average number of shares outstanding, basic and diluted</t>
  </si>
  <si>
    <t>Consolidated Statements of Comprehensive Loss - USD ($) $ in Thousands</t>
  </si>
  <si>
    <t>Statement Of Income And Comprehensive Income [Abstract]</t>
  </si>
  <si>
    <t>OTHER COMPREHENSIVE INCOME:</t>
  </si>
  <si>
    <t>Foreign currency translation adjustments</t>
  </si>
  <si>
    <t>Other comprehensive income</t>
  </si>
  <si>
    <t>COMPREHENSIVE LOSS</t>
  </si>
  <si>
    <t>Consolidated Statements of Stockholders' Equity - USD ($) $ in Thousands</t>
  </si>
  <si>
    <t>Total</t>
  </si>
  <si>
    <t>Series C Preferred Stock</t>
  </si>
  <si>
    <t>Series C-1 Preferred Stock</t>
  </si>
  <si>
    <t>Common Stock</t>
  </si>
  <si>
    <t>Common StockSeries C Preferred Stock</t>
  </si>
  <si>
    <t>Common StockSeries C-1 Preferred Stock</t>
  </si>
  <si>
    <t>Common StockSeries B Preferred Stock</t>
  </si>
  <si>
    <t>Common StockMarch 20, 2019</t>
  </si>
  <si>
    <t>Common StockMay 17, 2019</t>
  </si>
  <si>
    <t>Common StockJune 12, 2019</t>
  </si>
  <si>
    <t>Common StockAugust 2019</t>
  </si>
  <si>
    <t>Common StockNovember 2019</t>
  </si>
  <si>
    <t>Additional Paid-in Capital</t>
  </si>
  <si>
    <t>Additional Paid-in CapitalSeries C Preferred Stock</t>
  </si>
  <si>
    <t>Additional Paid-in CapitalSeries C-1 Preferred Stock</t>
  </si>
  <si>
    <t>Accumulated Deficit</t>
  </si>
  <si>
    <t>Accumulated Other Comprehensive Income/(Loss)</t>
  </si>
  <si>
    <t>Beginning balance at Dec. 31, 2017</t>
  </si>
  <si>
    <t>Beginning balance, shares at Dec. 31, 2017</t>
  </si>
  <si>
    <t>Net loss</t>
  </si>
  <si>
    <t>Issuance of preferred stock upon conversion of common stock</t>
  </si>
  <si>
    <t>Issuance of preferred stock upon conversion of common stock, shares</t>
  </si>
  <si>
    <t>Issuance of common stock, shares</t>
  </si>
  <si>
    <t>Issuance of warrants related to debt</t>
  </si>
  <si>
    <t>Stock-based compensation</t>
  </si>
  <si>
    <t>Exercise of stock options</t>
  </si>
  <si>
    <t>Exercise of stock options, shares</t>
  </si>
  <si>
    <t>Ending balance at Dec. 31, 2018</t>
  </si>
  <si>
    <t>Ending balance, shares at Dec. 31, 2018</t>
  </si>
  <si>
    <t>Issuance of restricted common stock, shares</t>
  </si>
  <si>
    <t>Issuance of common stock</t>
  </si>
  <si>
    <t>Ending balance at Dec. 31, 2019</t>
  </si>
  <si>
    <t>Ending balance, shares at Dec. 31, 2019</t>
  </si>
  <si>
    <t>Consolidated Statements of Stockholders' Equity (Parenthetical) - $ / shares</t>
  </si>
  <si>
    <t>Jun. 12, 2019</t>
  </si>
  <si>
    <t>May 17, 2019</t>
  </si>
  <si>
    <t>Mar. 20, 2019</t>
  </si>
  <si>
    <t>Nov. 30, 2019</t>
  </si>
  <si>
    <t>Aug. 31, 2019</t>
  </si>
  <si>
    <t>Sep. 30, 2018</t>
  </si>
  <si>
    <t>Apr. 30, 2018</t>
  </si>
  <si>
    <t>Preferred stock conversion price, per share</t>
  </si>
  <si>
    <t>Issuance of restricted common stock</t>
  </si>
  <si>
    <t>Restricted common stock, forfeitures</t>
  </si>
  <si>
    <t>Consolidated Statements of Cash Flows - USD ($) $ in Thousands</t>
  </si>
  <si>
    <t>OPERATING ACTIVITIES:</t>
  </si>
  <si>
    <t>Adjustments to reconcile net loss to net cash used in operating activities:</t>
  </si>
  <si>
    <t>Depreciation and amortization</t>
  </si>
  <si>
    <t>Provision for sales returns</t>
  </si>
  <si>
    <t>Amortization of deferred financing cost and debt discounts</t>
  </si>
  <si>
    <t>Allowance for doubtful accounts</t>
  </si>
  <si>
    <t>Other</t>
  </si>
  <si>
    <t>Loss on early extinguishment on Midcap term loan</t>
  </si>
  <si>
    <t>Changes in assets and liabilities:</t>
  </si>
  <si>
    <t>Accounts receivable</t>
  </si>
  <si>
    <t>Accounts payable, accrued and other liabilities</t>
  </si>
  <si>
    <t>Cash used in operating activities</t>
  </si>
  <si>
    <t>INVESTING ACTIVITIES:</t>
  </si>
  <si>
    <t>Purchase of fixed assets</t>
  </si>
  <si>
    <t>Cash consideration for acquisition of Aussie Health</t>
  </si>
  <si>
    <t>Proceeds on sale of fixed assets</t>
  </si>
  <si>
    <t>Cash used in investing activities</t>
  </si>
  <si>
    <t>FINANCING ACTIVITIES:</t>
  </si>
  <si>
    <t>Proceeds from Initial Public Offering</t>
  </si>
  <si>
    <t>Borrowings from Mid Cap credit facility</t>
  </si>
  <si>
    <t>Repayments from Mid Cap credit facility</t>
  </si>
  <si>
    <t>Insurance financing proceeds</t>
  </si>
  <si>
    <t>Insurance obligation payments</t>
  </si>
  <si>
    <t>Capital lease obligation payments</t>
  </si>
  <si>
    <t>Capital lease financing proceeds</t>
  </si>
  <si>
    <t>Proceeds from exercise of stock options</t>
  </si>
  <si>
    <t>Repayments from MidCap term loan</t>
  </si>
  <si>
    <t>Prepayment penalty incurred with the Midcap term loan extinguishment</t>
  </si>
  <si>
    <t>Deferred offering costs</t>
  </si>
  <si>
    <t>Cash provided by financing activities</t>
  </si>
  <si>
    <t>EFFECT OF EXCHANGE RATE ON CASH</t>
  </si>
  <si>
    <t>NET CHANGE IN CASH AND RESTRICTED CASH FOR THE YEAR</t>
  </si>
  <si>
    <t>CASH AND RESTRICTED CASH AT BEGINNING OF YEAR</t>
  </si>
  <si>
    <t>CASH AND RESTRICTED CASH AT END OF YEAR</t>
  </si>
  <si>
    <t>RECONCILIATION OF CASH AND RESTRICTED CASH</t>
  </si>
  <si>
    <t>CASH</t>
  </si>
  <si>
    <t>RESTRICTED CASH—Prepaid and other current assets</t>
  </si>
  <si>
    <t>RESTRICTED CASH—Other non-current assets</t>
  </si>
  <si>
    <t>SUPPLEMENTAL DISCLOSURES OF CASH FLOW INFORMATION</t>
  </si>
  <si>
    <t>Cash paid for interest</t>
  </si>
  <si>
    <t>Cash paid for taxes</t>
  </si>
  <si>
    <t>NON-CASH INVESTING AND FINANCING ACTIVITIES:</t>
  </si>
  <si>
    <t>Equity fundraising costs not paid</t>
  </si>
  <si>
    <t>Debt issuance costs not paid</t>
  </si>
  <si>
    <t>Discount of debt relating to warrants issuance</t>
  </si>
  <si>
    <t>Capital lease</t>
  </si>
  <si>
    <t>Notes payable on acquisition</t>
  </si>
  <si>
    <t>Initial Public Offering</t>
  </si>
  <si>
    <t>Issuance costs of stock</t>
  </si>
  <si>
    <t>Proceeds from issuance of preferred stock - converted to common stock</t>
  </si>
  <si>
    <t>Horizon Term Loan</t>
  </si>
  <si>
    <t>Debt issuance costs</t>
  </si>
  <si>
    <t>Borrowings from term loan</t>
  </si>
  <si>
    <t>Mid Cap Credit Facility</t>
  </si>
  <si>
    <t>Organization and Description of Business</t>
  </si>
  <si>
    <t>Organization Consolidation And Presentation Of Financial Statements [Abstract]</t>
  </si>
  <si>
    <t>1. Mohawk Group Holdings, Inc. and subsidiaries (“Mohawk” or the “Company”) is a rapidly growing technology-enabled consumer products company that uses machine learning, natural language processing, and data analytics to design, develop, market and sell products. Mohawk predominately operates through online retail channels such as Amazon and Walmart. Headquartered in New York, Mohawk’s other offices can be found in China, Philippines, Israel, and Poland. Merger— On September 4, 2018, pursuant to an Agreement and Plan of Merger and Reorganization among the Company, MGH Merger Sub, Inc. and Mohawk Group, Inc. (“MGI”), as amended by Amendment No. 1 dated as of April 1, 2018 (the “Merger Agreement”), MGI merged with Merger Sub, Inc., with MGI remaining as the surviving entity and becoming a wholly-owned operating subsidiary of the Company (the “Merger”). The Merger was a reverse recapitalization for financial reporting purposes. The Merger is reflected in the financial statements and financial disclosures as if the Merger was effective on January 1, 2017. Operations prior to the Merger are the historical operations of MGI. Under the Merger Agreement, all outstanding shares of common stock, shares of preferred stock and warrants, excluding MGI’s Series C preferred stock (“Series C”) and warrants to purchase shares of Series C, converted to shares of common stock of the Company at a ratio of 1 to 0.3131 (the “Conversion”). All outstanding Series C converted on a 1 to 0.2564 basis to shares of common stock of the Company and all outstanding warrants to purchase shares of Series C converted to warrants to purchase shares of common stock of the Company on a 1 to 0.2564 basis. At the time of the merger, the Company had 0.9 million shares outstanding held by certain Series C holders. Initial Public Offering— On June 14, 2019, the Company completed its initial public offering (“IPO”), selling 3,600,000 shares of common stock at a public offering price of $10.00 per share. Net proceeds to the Company from the offering were approximately $29.4 million, after deducting legal, underwriting and other offering expenses. Liquidity and Going Concern— The Company is an early-stage growth company. Accordingly, the Company endeavors to continuously invest in the launch of new products, the development of its software, and the expansion of its sales and distribution infrastructure in order to accelerate revenue growth and scale operations to support such growth. To fund these investments, the Company has historically obtained financing and raised capital since its inception with the expectation that the Company will generate profits in the future. The Company intends to continue to its strategy of investing in growth by launching new products, developing its software and expanding its sales and distribution operations for the foreseeable future. As a result of its historical investments, the Company has incurred operating losses since its inception, which includes an operating loss of $54.3 million for the year ended December 31, 2019 and had an accumulated deficit of $129.8 million, cash on hand of $30.4 million, and total outstanding borrowing from lenders of $35.1 million with no available capacity as of December 31, 2019. The Company has raised $102.0 million in equity financing to fund its operations since inception, including the net proceeds from the IPO, through December 31, 2019. In addition, while the Company anticipates it will remain in compliance with the covenants prescribed by its existing financing arrangements (See Note 9 – Credit Facility and Term Loans), there can be no assurance that the Company’s operating forecast and cash flows for the twelve months following the issuance of the accompanying consolidated financial statements will be attained such that the Company will be able to maintain compliance with these covenants or generate sufficient liquidity to fund its ongoing operations. These negative financial conditions raise substantial doubt about the Company’s ability to continue as a going concern as of December 31, 2019. Management plans to continue to closely monitor its operating forecast and cash flows, and may pursue additional sources of financing and/or capital to fund its operations. If the Company is unable to improve its operating results, increase its operating cash inflows, and/or obtain additional sources of financing and capital on acceptable terms (if at all), the Company may have to make significant changes to its operating plan, such as delay expenditures, reduce investments in new products, delay the development of its software, reduce its sale and distribution infrastructure, or otherwise significantly reduce the scope of its business. The accompanying consolidated financial statements do not include any adjustments that might result from the outcome of this uncertainty. See Note 17 – Subsequent Events.</t>
  </si>
  <si>
    <t>Summary of Significant Accounting Policies</t>
  </si>
  <si>
    <t>Accounting Policies [Abstract]</t>
  </si>
  <si>
    <t>2.
Basis of Presentation —The consolidated financial statements and accompanying notes have been prepared in accordance with accounting principles generally accepted in the United States of America (“US GAAP”). Use of Estimates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the determination of fair value of the Company’s common stock and stock-based compensation.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Principles of Consolidation —The consolidated financial statements include the accounts of the Company and its wholly-owned subsidiaries. All inter-company balances and transactions have been eliminated in consolidation. Fair Value of Financial Instruments —The Company’s financial instruments, including cash, restricted cash, net accounts receivable, accounts payable, and accrued and other current liabilities are carried at historical cost. At December 31, 2018 and 2019, the carrying amounts of these instruments approximated their fair values because of their short-term nature. The term loans and credit facility are carried at amortized cost and at December 31, 2019, the carrying amount approximates fair value as the stated interest rate approximates market rates currently available to the Company.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Goodwill —Goodwill is the excess of the acquisition cost of an acquired busines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s with their carrying amounts. The Company expects to perform its annual impairment testing during the fourth quarter of the calendar year.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The Company performed its goodwill impairment test in the fourth quarter of 2019. No material changes have occurred since testing and it was determined that there was no impairment for the year-ended December 31, 2019. Restricted Cash —The Company has restricted cash with its primary banks for use as collateral with its credit cards and required minimum restricted capital for its Chinese subsidiary. As of December 31, 2018, the Company has classified $0.6 million in prepaid and other current assets for collateral of its credit cards and $0.1 million cash for its Chinese subsidiary, within other non-current assets, as restricted cash. As of December 31, 2019, the Company has classified in restricted cash consisting of $0.3 million Accounts Receivable —Accounts receivable are stated at historical cost less allowance for doubtful accounts. On a periodic basis, management evaluates its accounts receivable and determines whether to provide an allowance or if any accounts should be written off based on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nd maintains an allowance for bad and doubtful receivables. At December 31, 2018 and 2019, the allowance for doubtful accounts was $0.0 million and $0.0 million, respectively. Concentration of Credit Risk —Financial instruments that potentially subject the Company to concentrations of credit risk consist primarily of cash and accounts receivable. The Company maintains cash and restricted cash with various domestic and foreign financial institutions of high credit quality. The Company performs periodic evaluations of the relative credit standing of all of the aforementioned institutions.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years ended December 31, 2018 and 2019, the Company had no customer that accounted for 10% or more of total net revenue. In addition, as of December 31, 2018 and 2019, the Company has no customer that accounted for 10% or more of gross accounts receivable. As of December 31, 2018 and 2019, approximately 79% and 74%, respectively, of its accounts receivable is held by the Company’s sales platform vendor Amazon, which collects money on the Company’s behalf from its customers.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18, approximately 95% of the Company’s revenue was through or with the Amazon sales platform and in 2019, 95% of its net revenue was through or with the Amazon sales platform. Property and Equipment —Property and equipment are stated at cost less accumulated depreciation and amortization. Depreciation is provided for using the straight-line method over the estimated useful lives of the assets. Capital leases and leasehold improvements are amortized using the straight-line method over the shorter of the lease term or estimated useful life of the asset. Costs of maintenance and repairs that do not improve or extend the lives of the respective assets are expensed as incurred. The estimated useful lives for significant property and equipment categories are as follows:
Computer equipment and software
3 years
Furniture, fixtures, and equipment
3-5 years
Leasehold improvements and capital leases
Shorter of remaining lease term or estimated useful life 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ncertain tax positions as a part of the provision for income taxes. Revenue Recognition —The Company accounts for revenue in accordance with Financial Accounting Standards Board (“FASB”) Accounting Standard Codification (“ASC”) Topic 606, Revenue from Contracts with Customers. The Company adopted ASC Topic 606 as of January 1, 2017 using the full retrospective method. The standard did not affect the Company’s consolidated net loss, financial position, or cash flows. There were no changes to the timing of revenue recognition as a result of the adoption. The Company derives its revenue from the sale of consumer products. The Company sells its products directly to consumers through online retail channels and through wholesale channels. For direct to consumer sales, the Company considers customer order confirmations to be a contract with the customer. Customer confirmations are executed at the time an order is placed through third 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3 million and $0.5 million at December 31, 2018 and 2019, respectively, which is included in accrued liabilities and represents the expected value of the refund that will be due to its customers. The Company evaluated principal versus agent considerations to determine whether it is appropriate to record platform fees paid to Amazon as an expense or as a reduction of revenue. Platform fees are recorded as sales and distribution expense and are not recorded as a reduction of revenue because it owns and controls all the goods before they are transferred to the customer. The Company can, at any time, direct Amazon and similarly with other 3rd party logistics providers (“Logistics Providers”), to return the Company’s inventory to any location specified by the Company. Any returns made by customers directly to Logistic Providers is the responsibility of the Company to make customers whole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year-end December 31, 2018 and 2019 were $0.0 million and $0.0 million, respectively.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direct and wholesale revenue for the years ended December 31, 2018 and 2019 are recognized at a point in time. Sales taxes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Year Ended December 31, 2018
Direct
Wholesale
Managed SaaS
Total
North America
$
68,884
$
3,666
$
496
$
73,046
Other
171
62
—
233
Total net revenue
$
69,055
$
3,728
$
496
$
73,279
Year Ended December 31, 2019
Direct
Wholesale
Managed SaaS
Total
North America
$
111,168
$
1,408
$
1,685
$
114,261
Other
190
—
—
190
Total net revenue
$
111,358
$
1,408
$
1,685
$
114,451
Net Revenue by Product Categories : The following table sets forth the Company’s net revenue disaggregated by product categories:
Year-ended December 31,
2018
2019
Environmental appliances (i.e., dehumidifiers and air conditioners)
$
34,017
$
64,521
Small home appliances
14,800
24,621
Cosmetics, skincare, and health supplements
2,464
11,195
Cookware, kitchen tools and gadgets
11,463
6,872
Hair appliances and accessories
6,510
3,341
All others
3,529
2,216
Total net product revenue
72,783
112,766
Managed SaaS
496
1,685
Total net revenue
$
73,279
$
114,451
Inventory and cost of goods sold —The Company’s inventory consists almost entirely of finished goods. The Company currently records inventory on its balance sheet on a first-in first-out (“FIFO”) basis, or net realizable value, if it is below the Company’s recorded cost. The Company’s costs include the amounts it pays manufacturers for product, tariffs and duties associated with transporting product across national borders, and freight costs associated with transporting the product from its manufacturers to its warehouses, as applicable. The “Cost of goods sold” line item in the consolidated statements of operations is comprised of the book value of inventory sold to customers during the reporting period. When circumstances dictate that the Company use net realizable value as the basis for recording inventory, it bases its estimates on expected future selling prices less expected disposal costs. Sales and Distribution— Sales and distribution expenses consist of online advertising costs, marketing and promotional costs, sales and platform commissions, fulfillment, including shipping and handling, warehouse costs and employee compensation and benefits. Costs associated with the Company’s advertising and sales promotion are expensed as incurred and are included in sales and distribution expenses. For the years ended December 31, 2018 and 2019, the Company recognized $4.5 million and $4.8 million, respectively, for advertising costs, which consists primarily of online advertising expense. Shipping and handling expense are included in the Company’s consolidated statements of operations within sales and distribution expenses. This includes pick and pack costs and outbound transportation costs to ship goods to customers performed by e-commerce platforms or incurred directly by the Company’s own fulfillment operations. The Company’s expense for shipping and handling was $11.4 million and $17.2 million during fiscal 2018 and 2019, respectively. Research and Development —Research and development expenses include compensation and employee benefits for technology development employees, travel related costs, and fees paid to outside consultants related to development of the Company’s owned intellectual property. General and Administrative —General and administrative expenses include compensation and employee benefits for executive management, finance administration, legal, and human resources, facility costs, travel, professional service fees and other general overhead costs. Stock-Based Compensation— Stock-based compensation expense to employees is measured based on the grant-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valuation model.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Fair Value of Common Stock . Because the Company’s common stock is not publicly traded, it must estimate the fair value of common stock, as discussed in the section “Common Stock Valuation” below.
•
Risk-Free Interest Rate . The Company based the risk-free interest rate used in the Black-Scholes valuation model on the implied yield available on U.S. Treasury zero-coupon bonds with an equivalent remaining term of the stock options for each stock option group.
•
Expected Term . The Company determines the expected term based on the average period the stock options are expected to remain outstanding generally calculated as the midpoint of the stock options vesting term and contractual expiration period, as it does not have sufficient historical information to develop reasonable expectations about future exercise patterns and post-vesting employment termination behavior.
•
Expected Volatility . The Company determines the price volatility factor based on the historical volatility of publicly-traded industry peers. To determine its peer group of companies, the Company considers public companies in the technology industry and selects those that are similar to the Company in size, stage of life cycle and financial leverage. The Company does not rely on implied volatilities of traded options in its industry peers’ common stock because the volume of activity is relatively low.
•
Expected Dividend Yield . The Company has not paid and does not anticipate paying any cash dividends in the foreseeable future and, therefore, use an expected dividend yield of zero. If any of the assumptions used in the Black-Scholes option-pricing model changes significantly, stock-based compensation for future awards may differ materially compared with the awards granted previously. The Company recognizes forfeitures as they occur, which results in a reduction in compensation expense at the time of forfeiture. Common Stock Valuation The fair value of the Company’s common stock underlying stock options has historically been determined by its board of directors, with assistance from management and contemporaneous third-party valuations. Given the absence of a public trading market for its common stock prior to the Company’s IPO in 2019, and in accordance with the American Institute of Certified Public Accountants Practice Aid, Valuation of Privately Held Company Equity Securities Issued as Compensation , or the Practice Aid, the Company’s board of directors has exercised reasonable judgment and considered numerous objective and subjective factors to determine the best estimate of the fair value of its common stock at each grant date. These factors include:
•
contemporaneous third-party valuations of the Company’s common stock;
•
the Company’s operating and financial performance;
•
current business conditions and projections;
•
the likelihood of achieving a liquidity event for the shares of common stock underlying these stock options, such as an initial public offering or sale of the company, given prevailing market conditions;
•
the lack of marketability of the Company’s common stock;
•
the market performance of comparable publicly-traded e-commerce and technology companies; and
•
the U.S. and global economic and capital market conditions and outlook. In determining the fair value of the Company’s common stock, it estimated the enterprise value of its business using the market approach and the income approach. Under the income approach, forecast cash flows are discounted to the present value at a risk-adjusted discount rate. The valuation analyses determine discrete free cash flows over several years based on forecast financial information provided by the Company’s management and a terminal value for the residual period beyond the discrete forecast, which are discounted at its estimated weighted-average cost of capital to estimate its enterprise value. Under the market approach, a group of guideline publicly-traded companies with similar financial and operating characteristics as the Company is selected, and valuation multiples based on the guideline public companies’ financial information and market data are calculated. Based on the observed valuation multiples, an appropriate multiple was selected to apply to the Company’s historical and forecasted revenue results. The estimated enterprise value is then allocated to the common stock using the Option Pricing Method (OPM), and the Probability Weighted Expected Return Method (PWERM), or the hybrid method. The hybrid method applied the PWERM utilizing the probability of an exit scenario, and the OPM was used in the remaining private scenario. For options granted prior to October 2018, the Company has used a hybrid method to determine the fair value of its common stock. Under the hybrid method, multiple valuation approaches were used and then combined into a single probability weighted valuation using a PWERM. The Company’s approach for options granted starting in October 1, 2018 included the use of an initial public offering scenario and a scenario assuming continued operation as a private entity. Following the closing of the Company’s initial public offering, the fair value per share of its common stock for purposes of determining stock-based compensation will be the closing price of its common stock as reported on the applicable grant date. Deferred offering costs —Deferred offering costs, which consist of direct incremental legal, consulting, banking and accounting fees relating to anticipated equity offerings, are capitalized and will be offset against proceeds upon the consummation of the offerings within stockholders’ equity. In the event an anticipated offering is terminated, deferred offering costs will be expensed. As of December 31, 2018, there were $1.2 million of deferred offering costs categorized in prepaids and other current assets in the consolidated balance sheets. As of December 31, 2019, there were no remaining deferred offering costs categorized in prepaids and other current assets in the consolidated balance sheets. Foreign Currency —The functional currency of the Company’s foreign subsidiaries is the local currency. All assets and liabilities of foreign subsidiaries are translated at the current exchange rate as of the end of the period, and revenues and expenses are translated at the average exchange rates in effect during the period. The gain or loss resulting from the process of translating foreign currency financial statements into U.S. dollars is reflected as a foreign currency cumulative translation adjustment and reported as a component of accumulated other comprehensive income loss. Foreign currency transaction gains and losses resulting from or expected to result from transactions denominated in a currency other than the functional currency are recognized in other expense, net in the consolidated statements of operations. The Company recorded net loss from foreign currency transactions of less than $0.1 million and less than $0.1 million for the years ended December 31, 2018 and 2019. Net Loss Per Share —The Company computes basic earnings per share using the weighted-average number of shares of common stock outstanding during the period. For periods in which the Company reports net losses, diluted net loss per share attributable to stockholders is the same as basic net loss per share attributable to stockholders, because potentially dilutive common shares are not assumed to have been issued if their effect is anti-dilutive. Segment Information —The Company reports segment information in accordance with ASC Topic No. 280 “Segment Reporting.” The Company has one reportable segment. Recent Accounting Pronouncements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November 2016, the FASB issued ASU No. 2016-18, Statement of Cash Flows: Restricted Cash (Topic 230) In May 2017, the FASB issued ASU No. 2017-09, “Compensation—Stock Compensation (Topic 718) Scope of Modification Accounting,” which provides guidance on the various types of changes which would trigger modification accounting for share-based payment awards. In summary, an entity would not apply modification accounting if the fair value, vesting conditions, and classification of the awards are the same immediately before and after the modification. The guidance is effective for annual periods beginning after December 15, 2018, and interim periods within those annual periods. The amendments are applied prospectively to awards modified on or after the adoption date. The new guidance was adopted on January 1, 2019 and this standard did not have a material impact on the consolidated financial statements. Recently Issued Accounting Pronouncements In February 2016, the FASB issued ASU No. 2016-02, Leases (Topic 842), or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In July 2019, the FASB delayed the effective date for this ASU and will be effective for annual reporting periods beginning after December 15, 2021, with early adoption permitted. While the Company has not completed its evaluation of the impact of adoption of this standard, it does not expect it to have a material impact on its consolidated financial statements . In February 2018, the FASB issued ASU No. 2018-02, Income Statement—Reporting Comprehensive Income (Topic 220) (“ASU 2018-02”). ASU 2018-02 addresses the effect of the change in the U.S. federal corporate tax rate due to the enactment of the December 22, 2017 Tax Act on items within accumulated other comprehensive income (loss). The guidance will be effective for all annual reporting periods beginning after December 15, 2019, with early adoption permitted. While the Company has not completed its evaluation of the impact of adoption of this standard, it does not expect it to have a material impact on its consolidated financial statements . On August 2018, the FASB issued ASU No. 2018-13, Fair Value Measurement (Topic 820): Disclosure Framework—Changes to the Disclosure Requirements for Fair Value Measurement, which changes the fair value measurement disclosure requirements of ASC 820. The amendments in this ASU are the result of a broader disclosure project called FASB Concepts Statement, Conceptual Framework for Financial Reporting—Chapter 8: Notes to Financial Statements. This ASU is effective for all annual reporting periods beginning after December 15, 2019, including interim periods therein. Early adoption is permitted for any eliminated or modified disclosures upon issuance of this ASU. While the Company has not completed its evaluation of the impact of adoption of this standard, it does not expect it to have a material impact on its consolidated financial statements . In June 2018, the FASB issued ASU No. 2018-07, Compensation—Stock Compensation (Topic 718): Improvements to Nonemployee Share-based Payment Accounting, which expands the scope of Topic 718, Compensation—Stock Compensation, which currently only includes share-based payments issued to employees, to also include share-based payments issued to nonemployees for goods and services. This ASU is effective for all annual reporting periods beginning after D</t>
  </si>
  <si>
    <t>Inventory Disclosure [Abstract]</t>
  </si>
  <si>
    <t xml:space="preserve">3.
Inventory consisted of the following as of December 31, 2018 and 2019:
December 31, 2018
December 31, 2019
Inventory on-hand
$
24,595
$
29,370
Inventory in-transit
5,957
6,842
Inventory
$
30,552
$
36,212
The Company’s Inventory on-hand is held either with Amazon or the Company’s other third-party warehouses. The Company does not have any contractual right of returns with its contract manufacturers. The Company’s Inventory on-hand held by Amazon is approximately $6.1 million and $4.7 million </t>
  </si>
  <si>
    <t>Accounts Receivable</t>
  </si>
  <si>
    <t>Accounts Receivable Net Current [Abstract]</t>
  </si>
  <si>
    <t>4.
Accounts receivable consisted of the following as of December 31, 2018 and 2019:
December 31, 2018
December 31, 2019
Trade accounts receivable
$
1,403
$
1,094
Allowance for doubtful accounts
—
(35
)
Accounts receivable—net
$
1,403
$
1,059</t>
  </si>
  <si>
    <t>Property and Equipment</t>
  </si>
  <si>
    <t>Property Plant And Equipment [Abstract]</t>
  </si>
  <si>
    <t xml:space="preserve">5.
Property and equipment consisted of the following as of December 31, 2018 and 2019:
December 31, 2018
December 31, 2019
Computer equipment and software
$
454
$
524
Furniture, fixtures and equipment
311
94
Leasehold improvements
47
52
Subtotal
812
670
Less: accumulated depreciation and amortization
(544
)
(495
)
Property and equipment—net
$
268
$
175
Depreciation expense for property and equipment totaled $0.3 million and $0.2 million during the years ended December 31, 2018 and 2019, respectively. </t>
  </si>
  <si>
    <t>Fair Value Measurements</t>
  </si>
  <si>
    <t>Fair Value Disclosures [Abstract]</t>
  </si>
  <si>
    <t xml:space="preserve">6.
The Company’s financial instruments consist of Level 1 assets at December 31, 2018 and 2019. The Company’s cash and restricted cash was $20.7 million and $30.8 million and included savings deposits and overnight investments at December 31, 2018 and 2019. </t>
  </si>
  <si>
    <t>Prepaid and Other Current Assets</t>
  </si>
  <si>
    <t>Prepaid Expense And Other Assets Current [Abstract]</t>
  </si>
  <si>
    <t>Prepaid And Other Current Assets</t>
  </si>
  <si>
    <t>7.
Prepaids and other current assets consisted of the following as of December 31, 2018 and 2019:
December 31, 2018
December 31, 2019
Prepaid inventory
$
2,284
$
2,195
Restricted cash
550
307
Deferred offering costs
1,218
—
Prepaid Insurance
433
1,967
Other
933
926
Prepaid and other current assets
$
5,418
$
5,395</t>
  </si>
  <si>
    <t>Accrued and Other Current Liabilities</t>
  </si>
  <si>
    <t>Accrued Liabilities And Other Liabilities [Abstract]</t>
  </si>
  <si>
    <t xml:space="preserve">8. Accrued expenses and other current liabilities consisted of the following as of December 31, 2018 and 2019:
December 31, 2018
December 31, 2019
Accrued compensation costs
$
2,585
$
300
Accrual for deferred financing fees
936
—
Accrued professional fees and consultants
484
400
Accrued logistics costs
1,424
2,326
Product related accruals
1,042
1,518
Sales tax payable
707
507
Sales return reserve
322
456
Accrued recall liability
1,512
90
Seller note from acquisition (Note 16)
—
195
Prepaid insurance financing
—
1,031
All other accruals
696
682
Accrued and other current liabilities
$
9,708
$
7,505
The Company sponsors, through its professional employer organization provider, a 401(k) defined contribution plan covering all eligible US employees. Contributions to the 401(k) plan are discretionary. Currently, the Company does not match nor make any contributions to the 401(k) plan. Recall In April 2018, the Company retained outside counsel to assist it in evaluating a safety issue related to certain hair dryers that it imported and sold through its subsidiaries between 2014 and 2018 (the “Xtava Allure Hair Dryer”). The Company had received communications directly from consumers and identified online reviews of overheating or fires associated with these hair dryers. The Company sold approximately 170,000 net units from the introduction of the product in 2015 through its discontinuance in the first quarter of 2018 totaling approximately $6.2 million in net revenue. In May 2018, the Company’s board of directors approved a voluntary recall of the Xtava Allure Hair Dryer. In June 2018, the Company filed an application for a voluntary recall with the US Consumer Product Safety Commission (“CPSC”) pursuant to Section 15(b) of the Consumer Product Safety Act (“CPSA”). The Company received approval from the CPSC to provide consumers with replacement units and publicly announced the recall on August 15, 2018. The Company had estimated that it would incur approximately $1.6 million in costs related to the recall for procurement, manufacturing, fulfillment and delivery to consumers who apply and qualify for the recall costs. The Company has incurred and settled all but one consumer legal matter related to Xtava Allure Hair Dryer for insignificant amounts. As of December 31, 2019, the Company has incurred $0.1 million in recall costs. In August 2019, the Company received notice that it has materially completed its obligations under the recall program and, as a result, has reversed $1.4 million of the remaining liability pertaining to the program. As of December 31, 2019, the remaining recall liability is $0.1 million. </t>
  </si>
  <si>
    <t>Credit Facility and Term Loans</t>
  </si>
  <si>
    <t>Debt Disclosure [Abstract]</t>
  </si>
  <si>
    <t>9.
Credit facility and term loans consisted of the following as of December 31, 2018 and 2019:
December 31, 2018
December 31, 2019
Mid Cap Credit facility
$
16,455
$
22,953
Less: deferred debt issuance costs
(1,960
)
(1,268
)
Less discount associated with issuance of warrants
(44
)
(28
)
Total Mid Cap credit facility
$
14,451
$
21,657
Horizon Term loan
15,000
15,000
Less: deferred debt issuance costs
(1,022
)
(836
)
Less discount associated with issuance of warrants
(929
)
(697
)
Total Horizon term loan
13,049
13,467
Less-current portion
—
(3,000
)
Term loan-non current portion
$
13,049
$
10,467
MidCap Credit Facility and Term Loan On October 16, 2017, the Company entered into a three-year $15.0 million revolving credit facility (“Credit Facility”) with Midcap pursuant to a Credit and Security Agreement (the “Credit and Security Agreement”). The Credit Facility can be, subject to certain conditions, increased to $30.0 million. As part of the Credit and Security Agreement entered into on October 16, 2017, the Company also obtained a three-year $7.0 million term loan (“Term Loan”) with MidCap. The Term Loan bears interest at LIBOR plus 9.75% for outstanding borrowings and payments on principal are made on a monthly basis. The maturity date of the Term Loan is October 2020. On November 23, 2018, the Company exited the Credit Facility with MidCap and entered into a new three-year $25.0 million revolving credit facility (“New Credit Facility”) with MidCap. The New Credit Facility can be increased, subject to certain conditions, to $50.0 million. Loans under the New Credit Facility are determined based on percentages of the Company’s eligible accounts receivable and eligible inventory. The New Credit Facility bears interest at LIBOR plus 5.75% for outstanding borrowings. The Company is required to pay a facility availability fee of 0.5% on the average unused portion of the facility. The New Credit Facility contains a minimum liquidity financial covenant that requires the Company to maintain a minimum of $5.0 million in cash on hand or availability in the New Credit Facility. In 2018, the Company incurred approximately $1.3 million in debt issuance costs which has been offset against the debt and will be expensed over the three years. Unamortized debt issuance costs of $0.7 million, relating to the previous Credit Facility, will be amortized in accordance with the terms of the New Credit Facility. As of December 31, 2018, there was $16.5 million outstanding on the Credit Facility and an available balance of approximately $1.4 million. As of December 31, 2019, there was $23.0 million outstanding on the Credit Facility and an available balance of approximately $0.0 million . The Company was in compliance with the financial covenants contained within the New Credit Facility as of December 31, 2019 The Company recorded interest expense from the credit facilities of approximately $1.2 million and $2.5 million for the year-ended December 31, 2018 and 2019, respectively, which included $0.4 million and $0.7 million relating to debt issuance costs, respectively. On the December 31, 2018, the Company repaid the Term Loan with MidCap for $4.9 million as part of the entering into a new term loan with Horizon Technology Finance Corporation, including $0.1 million of a prepayment penalty. The Company expensed the remaining debt issuance costs related to the Term Loan of $0.2 million, including warrants. The Company recorded interest expense from the Term Loan of less than $0.8 million for the year-ended December 31, 2018, which included less than $0.1 million and less than $0.1 million relating to debt issuance costs. Horizon Term Loan On December 31, 2018, the Company entered into a new term loan agreement with Horizon (the “Horizon Loan Agreement”). As part of the agreement, the Company obtained a four-year $15.0 million term loan (“Horizon Term Loan”). The Horizon Term Loan bears interest at 9.90% plus the amount by which one-month LIBOR (or, if LIBOR is no longer widely used or available, a successor benchmark rate, which successor rate shall be applied in a manner consistent with market practice, or if there is no consistent market practice, such successor rate shall be applied in a manner reasonably determined by Horizon) exceeds 2.50% for outstanding borrowings and payments on principal are made on a monthly basis. The maturity date of the Horizon Term Loan is January 2023. The Horizon Term Loan contains minimum required EBITDA financial covenants that require the Company to achieve EBITDA of certain amounts based on the amount that the Company is permitted to borrow under the New Credit Facility (the “Revolving Line Indebtedness Cap”). The Horizon Loan Agreement also contains a cash collateral covenant that requires the Company to maintain a cash collateral account with an amount based on the Revolving Line Indebtedness Cap. The term loan payments of principal under the Horizon Term Loan as of December 31, 2019 are as follows:
Year-Ending December 31
2020
$
3,000
2021
6,000
2022
6,000
2023
—
Thereafter
—
Total term loan payments
$
15,000
In connection with the Horizon Loan Agreement, the Company issued warrants to purchase 76,923 shares of its common stock at an exercise price of $15.60 per share. The warrants are exercisable and expire ten years from the date of issuance. The Company utilized the Binomial option-pricing model to determine the fair value of the warrants. The fair value of the warrants on issuance was $0.9 million, which has been recorded as a debt discount against the Horizon Term Loan. The Company incurred approximately $1.0 million in debt issuance costs which has been offset against the debt and will expense over the term of the loan. The New Credit Facility and Horizon Term Loan contain a minimum liquidity covenant that requires the Company to maintain at minimum $5.0 million in unrestricted cash at all times, subject to increases based on amounts drawn. Further, there are additional covenants that, among other things, restrict the ability of the Company and certain of its subsidiaries to (i) incur, assume or guarantee additional indebtedness; (ii) pay dividends or redeem or repurchase capital stock; (iii) make other restricted payments; (iv) incur liens; (v) redeem debt that is junior in right of payment to the notes; (vi) sell or otherwise dispose of assets, including capital stock of subsidiaries; (vii) enter into mergers or consolidations; and (viii) enter into transactions with affiliates. These covenants are subject to a number of important exceptions and qualifications. As of December 31, 2019, there was $15.0 million outstanding on the Horizon Term Loan and the Company was in compliance with the financial covenants contained within the loan. The Company recorded interest expense from the Horizon Term Loan of $0.0 million and $2.0 million for the year-ended December 31, 2018 and 2019, respectively, which included $0.5 million and $0.3 million, respectively, relating to debt issuance costs. Interest expense, net Interest expense, net consisted of the following for the years-ended December 31, 2018 and 2019:
December 31, 2018
December 31, 2019
Interest expense
$
2,354
$
4,532
Interest income
(1
)
(146
)
Total Interest expense, net
$
2,353
$
4,386</t>
  </si>
  <si>
    <t>Stockholders' Equity</t>
  </si>
  <si>
    <t>Equity Abstract</t>
  </si>
  <si>
    <t>10.
Common Shares —The Company has one class of common shares issued and available. Each share of common stock has the right to one vote per share. On September 4, 2018, under the Merger Agreement, all outstanding common shares, preferred shares and warrants, excluding MGI’s Series C preferred stock (“Series C”) and warrants for Series C, converted to new common shares of the Company at a ratio of 1 to 0.3131 (the “Conversion”). All outstanding Series C, including any warrants for Series C converted on a one to 0.2564 basis to new common shares of the Company. At the time of the merger, the Company had 0.9 million shares outstanding held by certain Series C holders. The Merger is reflected in the financial statements and financial disclosures as if the merger was effective on January 1, 2017, including the Conversion. Operations prior to the Merger are the historical operations of MGI. After the completion of the Merger and within sixty days of the effective date of the Merger, the Company was required to file with the Securities and Exchange Commissions (the “SEC”) a registration statement on Form S-1 and must have filed becoming effective with the SEC within a one hundred and thirty-five days from such initial filing. If the Company’s filings and registrations are not completed timely, the Company may be subject to liquidation damages to Series C holders which are capped at 8% of the total proceeds invested by Series C holders. To date, the Company has met its milestone and expects that all remaining milestones will be met. The outstanding common shares as of December 31, 2018 and 2019 were 11,534,190, and 17,736,649 respectively, derived predominantly from the initial public offering (“IPO”) MGI Common Shares —MGI had one class of common shares at the time of the merger. At the date of the merger, 1.1 million common shares were converted into 1.3 million shares of common shares of the Company. These shares have been reflected in the financial statements and related disclosures to have converted as follows: 1.3 million shares converted as of January 1, 2017 and less than 0.1 million shares, resulting from the exercise of stock options, was converted as of September 2018. MGI Preferred Shares— In 2014, the MGI issued approximately 18.3 million shares of Series A preferred stock (“Series A”) with an original issuance prices of $1.44 for a total of $26.3 million, net of transaction expenses. On September 4, 2018, these preferred shares converted into 5.7 million shares of common stock of the Company at the time of the merger. These shares have been reflected in the financial statements and related disclosures to have converted as of January 1, 2017. In March 2017, MGI issued approximately 2.9 million shares of Series B preferred stock (“Series B”) with original issuance prices of $2.98 for a total of $8.4 million, net of transaction expenses. On September 4, 2018, these preferred shares converted into 0.9 million shares of common stock of the Company at the time of the merger. These shares have been reflected in the financial statements and related disclosures to have converted as of the date of issuance. In August 2017, MGI issued approximately 2.1 million shares of Series B-1 preferred stock (“Series B-1”) with original issuance prices of $5.03 for a total of $10.6 million, net of transaction expenses. On September 4, 2018, these preferred shares converted into 0.7 million of common stock of the Company at the time of the merger. These shares have been reflected in the financial statements and related disclosures to have converted as of the date of issuance. In April 2018, MGI commenced a Series C fundraise, which allowed it to issue 15.0 million shares or $40.0 million in Series C preferred stock. As of April 2018, MGI issued approximately 6.0 million shares of Series C preferred stock with original issuance prices of $4.00 for a total of $21.0 million, net of transaction expenses. On September 4, 2018, these preferred shares converted into 1.5 million shares of common stock of the Company at the time of the merger. These shares have been reflected in the financial statements and related disclosures to have converted as of the date of issuance. On September 4, 2018, MGI raised additional funds as part of its Series C preferred stock financing and issued approximately 1.9 million shares of Series C preferred stock with an original issuance price of $4.00 for a total of $6.4 million, net of transaction expenses. On September 4, 2018, these preferred shares converted into 0.5 million shares of common stock of the Company at the time of the merger. These shares have been reflected in the financial statements and related disclosures to have converted as of the date of issuance. In addition, on September 4, 2018, the Company issued warrants to purchase an aggregate of 196,364 shares of its common stock with an exercise price of $15.60 per share to certain accredited investors as consideration for providing certain placement agent services to MGI. In connection with the Credit and Security Agreement and as amended through the Merger, warrants for 44,871 shares of the Company’s common stock at an exercise price of $15.60 per share were issued. The warrants are currently exercisable and expire ten years from the date of issuance. The Company utilized the Binomial option-pricing model to determine the fair value of the warrants. The fair value of the warrants on issuance was $0.1 million. In connection with the Horizon Loan Agreement, the Company issued warrants to purchase 76,923 shares of its common stock at an exercise price of $15.60 per share. The Company utilized the Binomial option-pricing model to determine the fair value of the warrants. The fair value of the warrants on issuance was $0.9 million. On June 14, 2019, the Company completed its IPO, selling 3,600,000 shares of common stock at a public offering price of $10.00 per share. Net proceeds to the Company from the offering were approximately $29.4 million, after deducting legal, underwriting and other offering expenses.</t>
  </si>
  <si>
    <t>Stock-Based Compensation</t>
  </si>
  <si>
    <t>Disclosure Of Compensation Related Costs Sharebased Payments [Abstract]</t>
  </si>
  <si>
    <t>11.
The Company has three equity plans: 2014 Amended and Restated Equity Incentive Plan The board of directors of MGI, a subsidiary of the Company adopted, and MGI’s stockholders approved, the Mohawk Group, Inc. 2014 Equity Incentive Plan on June 11, 2014. On March 1, 2017, MGI’s board of directors adopted, and MGI’s stockholders approved, an amendment and restatement of the 2014 Equity Incentive Plan (as amended, the “Mohawk 2014 Plan”). As of December 31, 2019, options to purchase an aggregate of 365,420 shares of the Company’s common stock were outstanding and 3,978 shares were reserved for awards available for future issuance under the Mohawk 2014 Plan. 2018 Equity Incentive Plan The Company’s board of directors adopted the Mohawk Group Holdings, Inc. 2018 Equity Incentive Plan (the “Mohawk 2018 Plan”) on October 11, 2018. The Mohawk 2018 Plan was approved by its stockholders on May 24, 2019. As of December 31, 2019, 175,957 shares subject to restricted stock awards and options to purchase 1,497,149 shares of the Company’s common stock were outstanding and 35,040 shares were reserved for awards available for future issuance under the Mohawk 2018 Plan. Options granted to date under the Mohawk 2014 Plan and the Mohawk 2018 Plan generally vest either: (i) over a four-year period with 25% of the shares underlying the options vesting on the first anniversary of the vesting commencement date with the remaining 75% of the shares vesting on a pro-rata basis over the succeeding thirty-six months, subject to continued service with the Company through each vesting date, or (ii) over a three-year period with 33 1/3% of the shares underlying the options vesting on the first anniversary of the vesting commencement date with the remaining 66 2/3% of the shares vesting on a pro-rata basis over the succeeding twenty-four months, subject to continued service with the Company through each vesting date. Options granted are generally exercisable for up to 10 years subject to continued service with the Company. 2019 Equity Plan The Company’s board of directors adopted the Mohawk Group Holdings, Inc. 2019 Equity Plan (the “2019 Equity Plan”) on March 20, 2019. The 2019 Equity Plan was approved by its stockholders on May 24, 2019. As of December 31, 2019, an aggregate of 2,426,015 shares of restricted common stock were outstanding, with no shares reserved for future issuance. Restricted shares granted under the 2019 Equity Plan vest in substantially equal installments on the 6th, 12th, 18th and 24th month anniversaries of the closing of the IPO. Awards granted under the 2019 Equity Plan and not previously forfeited upon termination of service carry dividend and voting rights applicable to the Company’s common stock, irrespective of any vesting requirement. each award in substance as multiple awards as a result of the graded vesting and that there is more than one requisite service period. Upon prerequisite service period becoming probable, the day of the IPO, the Company recorded a cumulative catch up expense and the remaining expense will be recorded under graded vesting. The following is a summary of stock options activity during the year-ended December 31, 2019:
Options Outstanding
Number of Options
Weighted- Average Exercise Price
Weighted- Average Remaining Contractual Life (years)
Aggregate Intrinsic Value
Balance—January 1, 2019
1,867,747
$
9.01
9.64
$
19,573,295
Options granted
195,975
$
9.49
Options exercised
(487
)
$
4.14
$
1,630
Options cancelled
(200,666
)
$
8.90
Balance—December 31, 2019
1,862,569
$
9.09
8.64
$
99,289
Exercisable as of December 31, 2019
777,147
$
8.69
8.21
$
93,775
Vested and expected to vest as of December 31, 2019
1,862,569
$
9.09
8.64
$
99,289
The weighted-average grant date fair value of options granted during the year-ended December 31, 2019 was $5.67. As of December 31, 2019, the total unrecognized compensation expense related to unvested options was $12.0 million, which the Company expects to recognize over an estimated weighted average period of 1.82 years. The following are weighted-average assumptions used in the Black-Scholes option-pricing model to determine grant fair value:
December 31, 2018
December 31, 2019
Weighted- Average
Weighted- Average
Expected term (in years)
5.73
5.77
Volatility
55.06
%
66.72
%
Risk-free interest rate
2.59
%
1.76
%
Dividend Yield
0.000
0.000
A summary of restricted stock activity within the Company’s equity plans and changes for the year-ended December 31, 2019, is as follows:
Restricted Stock Awards
Shares
Weighted Average Grant- Date Fair Value
Nonvested at January 1, 2019
—
$
—
Granted
2,719,633
$
18.52
Vested
—
$
—
Forfeited
(117,661
)
$
19.50
Nonvested at December 31, 2019
2,601,972
$
18.21
Stock-based compensation expense for restricted shares granted was $28.4 million for the year-ended December 31, 2019. The weighted-average grant date fair value of restricted shares granted during the year ended December 31, 2019 was $18.52. As of December 31, 2019, the total unrecognized compensation expense related to unvested restricted shares was $19.4 million, which the Company expects to recognize over an estimated weighted-average period of 1.23 years. The table above includes 149,957 of restricted shares that have been granted under the Mohawk 2018 Plan and included in the shares outstanding under that plan and carry dividend or voting rights applicable to the Company’s common shares. Stock-based compensation expense is allocated based on the cost center to which the award holder belongs. The following table summarizes the total stock-based compensation expense by function for the years-ended December 31, 2018 and 2019:
Years-end December 31,
2018
2019
(in thousands)
Sales and distribution expenses
$
69
$
7,358
Research and development expenses
25
5,711
General and administrative expenses
525
21,612
Total stock-based compensation expense
$
619
$
34,681</t>
  </si>
  <si>
    <t>Commitment and Contingencies</t>
  </si>
  <si>
    <t>Commitments And Contingencies Disclosure [Abstract]</t>
  </si>
  <si>
    <t xml:space="preserve">12.
The Company has operating leases for its offices expiring at various dates through 2020. Rental expense for operating leases was $0.7 million and $0.7 million for the years ended December 31, 2018 and 2019, respectively. The following is a schedule by year of future minimum lease payments required under the operating leases that have initial or non-cancelable lease terms in excess of one year as of December 31, 2019. Future minimum lease payments under these operating leases consisted of the following as of December 31, 2019:
Year-Ending December 31
2020
$
244
2021
54
2022
—
2023
—
2024
—
Thereafter
—
Total minimum lease payments
$
298
Inventory Purchases —As of December 31, 2018 and 2019, the Company had $10.2 million and $19.4 million, respectively, of inventory purchase orders placed with vendors waiting to be fulfilled. Sales or Other Similar Taxes — Based on the location of the Company’s current operations, the majority of sales tax is collected and remitted either by the Company or on its behalf by e-commerce market places in most states within the United States. To date, the Company has had no actual or threatened sales and use tax claims from any state where it does not already claim nexus or any state where it sold products prior to claiming nexus. However, the Company believes that the likelihood of incurring a liability as a result of sales tax nexus being asserted by certain states where it sold products prior to claiming nexus is probable. As of December 31, 2018 and 2019, the Company estimates that the potential liability, including current sales tax payable is approximately $0.7 million and $0.5 million, respectively, which has been recorded as an accrued liability. The Company believes this is the best estimate of an amount due to taxing agencies, given that such a potential loss is an unasserted liability that would be contested and subject to negotiation between the Company and the state, or decided by a court. Legal Proceedings —The Company is party to various actions and claims arising in the normal course of business. The Company does not believe that the final outcome of these matters will have a material adverse effect on the Company’s condensed consolidated financial position or results of operations. In addition, the Company maintains what it believes is adequate insurance coverage to further mitigate risk. However, no assurance can be given that the final outcome of such proceedings will not materially impact the Company’s condensed consolidated financial condition or results of operations. Further, no assurance can be given that the amount or scope of existing insurance coverage will be sufficient to cover losses arising from such matters. U.S. Department of Energy In September 2019, the Company received a Test Notice from the U.S. Department of Energy (“DOE”) indicating that a certain dehumidifier model may not comply with applicable energy-conservation standards. The DOE requested that the Company provide it with several model units for DOE testing. If the Company is determined to have violated certain energy-conservation standard, it could be fined pursuant to DOE guidelines, and this civil penalty may be material to the Company’s consolidated financial statements. The Company intends to vigorously defend itself. The Company has submitted to the DOE testing process, made a good-faith effort to provide necessary notice as practicable, and included in a formal response to the DOE copies of the energy-efficiency report and certification that were issued for the dehumidifier model at the time of production. The Company believes that its products are compliant, and the Company, in conjunction with its manufacturing partner, has disputed the Test Notice received from the DOE. As of the date of the issuance of these financial statements, the Company cannot reasonably estimate what, if any, penalties may be levied. U.S. Environmental Protection Agency In September 2019, the Company received notice from the U.S. Environmental Protection Agency (“EPA”) that certain of its dehumidifier products were identified by the Association of Home Appliance Manufacturers (“AHAM”) as failing to comply with EPA ENERGY STAR requirements. For an appliance to be ENERGY STAR certified, it must meet standards promulgated by the EPA and enforced through EPA-accredited certification bodies and laboratories. The Company believes that its products are compliant, and the Company, in conjunction with its manufacturing partner, has disputed the AHAM testing determination pursuant to EPA guidelines. While a resolution remains pending, the Company is not selling or marketing the products identified by the EPA. The Company cannot be certain that these products will eventually be certified by the EPA, and the Company may incur costs that cannot presently be calculated in the event that the Company needs to make changes to the manner in which these products are manufactured and sold. </t>
  </si>
  <si>
    <t>Income Taxes</t>
  </si>
  <si>
    <t>Income Tax Disclosure [Abstract]</t>
  </si>
  <si>
    <t xml:space="preserve">13.
Loss before provision for income taxes consisted of the following for the periods indicated (in thousands):
December 31, 2018
December 31, 2019
Domestic
$
(31,609
)
$
(58,718
)
International
(159
)
(42
)
Total
$
(31,768
)
$
(58,760
) The components of the Company’s income tax provision were as follows for the periods indicated (in thousands):
December 31, 2018
December 31, 2019
Current:
Federal
$
—
$
—
State
3
21
Foreign
52
8
Total current
55
29
Deferred:
—
—
Federal
—
—
State
—
—
Foreign
—
—
Total deferred
—
—
Income tax provision
$
55
$
29
The reconciliation of the Federal statutory income tax provision to the Company’s effective income tax provision is as follows for the periods indicated (in thousands):
December 31, 2018
December 31, 2019
Income tax benefit at statutory rates
$
(6,666
)
$
(12,339
)
Permanent differences
70
325
Foreign rate differential
14
(4
)
State income taxes, net of federal tax benefit
(1,081
)
(2,034
)
Effect of tax rate change
—
—
Other
441
45
Valuation allowance
7,277
14,036
Total income tax expense
$
55
$
29
The Company’s deferred tax assets and liabilities as of the dates indicated were as follows (in thousands):
December 31, 2018
December 31, 2019
Deferred tax assets:
Sales returns reserve
$
79
$
112
Allowance for doubtful accounts
—
9
Net operating loss carryforwards
14,204
20,286
Stock options
180
8,409
Deferred revenue
12
6
Fixed assets
21
13
Goodwill
—
(12
)
Interest expense limitation
574
1,109
Other
97
(729
)
Less: valuation allowances
(15,167
)
(29,203
)
Net deferred tax assets
—
—
Deferred tax liabilities:
Foreign currency exchange gain/loss
—
—
Accrued expenses
—
—
Net deferred tax liabilities
—
—
Net deferred tax assets
—
—
Net deferred tax assets (liabilities)
$
—
$
—
The Company has temporary differences due to differences in recognition of revenue and expenses for tax and financial reporting purposes, principally related to net operating losses, inventory, depreciation, and other expenses that are not currently deductible or realizable. At December 31, 2019, the Company had approximately $82.9 million of gross federal NOLs which will begin to expire in fiscal year 2034 if unused. The Company also has approximately $46.4 million apportioned state and local NOLs that expire between 2025 and 2035, depending on the state, if not used. The net operating loss (“NOL”) carryforwards for federal and state income tax purposes which, generally, can be used to reduce future taxable income. The Company’s use of its NOL carryforwards is limited under Section 382 of the Internal Revenue Code of 1986, as amended (the “Code”), as it has had a change in ownership of more than 50% of its capital stock over a three-year period as measured under Section 382 of the Code. These complex changes of ownership rules generally focus on ownership changes involving shareholders owning directly or indirectly 5% or more of its stock, including certain public “groups” of shareholders as set forth under Section 382 of the Code, including those arising from new stock issuances and other equity transactions. Some of these NOL carryforwards will expire if they are not used within certain periods. On December 22, 2017, the Tax Cuts and Jobs Act (the “TCJ Act”) was enacted into law. The TCJ Act provides for significant changes to the Code that impact corporate taxation requirements, such as the reduction of the federal tax rate for corporations from 35% to 21% and changes or limitations to certain tax deductions. The impact of the rate change was $4.0 million for December 31, 2017, which had no tax impact due to offsetting movement in the Valuation Allowance. The reduction in the corporate tax rate under the TCJ Act will also require a one-time revaluation of certain tax-related assets to reflect their value at the lower corporate tax rate of 21%. The Company regularly assesses the realizability of its deferred tax assets and establishes a valuation allowance if it is more-likely-than-not that some portion of the deferred tax assets will not be realized. The ultimate realization of deferred tax assets is dependent upon the generation of future taxable income during the periods in which those temporary differences become deductible. Due to the Company’s history of net operating losses, the Company believes it is more likely than not its federal, state and foreign deferred tax assets will not be realized as of December 31, 2019. The Company’s major taxing jurisdictions are New Jersey, New York, Florida, Texas, Pennsylvania, Tennessee, Virginia and California. The Company files a US Consolidated income tax return as well as tax returns in certain foreign jurisdictions. The Company is subject to examination in these jurisdictions for all years since inception. Fiscal years outside the normal statute of limitations remain open to audit due to tax attributes generated in the early years which have been carried forward and may be audited in subsequent years when utilized. The Company is not currently under examination for income taxes in any jurisdiction. The Company may be subject to audits covering a variety of tax matters by taxing authorities in any taxing jurisdiction where the Company conducts business. While the Company believes that the tax returns filed, and tax positions taken are supportable and accurate, some tax authorities may not agree with the positions taken. This can give rise to tax uncertainties which, upon audit, may not be resolved in the Company’s favor. As of December 31, 2018 and 2019, the Company has not recorded any tax contingency accruals for uncertain tax positions. </t>
  </si>
  <si>
    <t>Related Party Transactions</t>
  </si>
  <si>
    <t>Related Party Transactions [Abstract]</t>
  </si>
  <si>
    <t xml:space="preserve">14.
Mommy Guru The Company used a third-party vendor called Mommy Guru LLC (“Mommy Guru”) for certain product promotions, marketing activities and product rebates. In September 2017, the Company hired Mommy Guru’s CEO as the Company’s Chief Marketing Officer (“CMO”) and continued to use the services of Mommy Guru during the CMO’s employment. During the year-ended December 31, 2018, the Company paid to Mommy Guru approximately $2.4 million in fees, of which $1.9 million was incurred during the CMO’s employment, which reduces the Company’s net revenue. The Company paid the CMO approximately $0.1 million in compensation for year-ended December 31, 2018. As of December 31, 2018, the CMO was no longer employed with the Company. Restated Voting Agreement On November 1, 2018, Dr. Larisa Storozhenko, Maximus Yaney and Asher Maximus I, LLC (the “Initial Designating Parties”) entered into a voting agreement with Mr. Asher Delug, one of the stockholders of the Company and a member of the Company’s board of directors, pursuant to which Mr. Delug will have the power to vote such number of shares of common stock as is equal to: (a) all of the shares of the Company’s common stock beneficially held by the Initial Designating Parties minus (b) such number of shares of common stock representing 19.9% of the total voting power of the Company’s capital stock outstanding with respect to the election of directors, the appointment of officers and any amendments of the Company’s amended and restated certificate of incorporation or amended and restated bylaws (the “Voting Agreement”). The Voting Agreement was amended and restated pursuant to a new Voting Agreement, dated March 13, 2019, by and among MV II, LLC, Dr. Larisa Storozhenko, Mr. Maximus Yaney, Mr. Delug and the Company (the “Restated Voting Agreement”). Under the Restated Voting Agreement, each of MV II, LLC, Dr. Larisa Storozhenko and Mr. Yaney (collectively, the “Designating Parties”) agreed to relinquish the right to vote their shares of the Company’s capital stock, and any of the Company’s other equity interests (collectively, the “Voting Interests”) by granting the Company’s board of directors the sole right to vote all of the Voting Interests as the Designating Parties’ proxyholder. The Voting Interests include all shares of the Company’s common stock currently held by the Designating Parties, as well as any of the Company’s securities or other equity interests acquired by the Designating Parties in the future. Pursuant to the proxy granted by the Designating Parties, the Company’s board of directors is required to vote all of the Voting Interests in direct proportion to the voting of the shares and equity interests voted by all holders other than the Designating Parties. The proxy granted by the Designating Parties under the Restated Voting Agreement is irrevocable. In addition, the Restated Voting Agreement proxyholder may not be changed unless the Company receives the prior approval of The Nasdaq Stock Market LLC. Under the Restated Voting Agreement, each of the Designating Parties further agreed not to purchase or otherwise acquire any shares of the Company’s capital stock or other equity securities, or any interest in any of the foregoing. The Restated Voting Agreement became effective on June 12, 2019 and will continue until the earlier to occur of (a) a Deemed Liquidation Event unless, immediately upon such Deemed Liquidation Event, the Company’s common stock is and remains listed on The Nasdaq Stock Market LLC, or (b) Mr. Yaney’s death. For purposes of the agreement, a “Deemed Liquidation Event” means (i) the acquisition of the Company by another entity by means of any transaction or series of related transactions to which the Company is party other than a transaction or series of transactions in which the holders of the Company’s voting securities outstanding immediately prior to such transaction or series of transactions retain, immediately after such transaction or series of transactions, as a result of the Company’s shares held by such holders prior to such transaction or series of transactions, a majority of the total voting power represented by the Company’s outstanding voting securities or such other surviving or resulting entity; (ii) a sale, lease or other disposition of all or substantially all of the Company’s or its subsidiaries’ assets taken as a whole by means of any transaction or series of related transactions, except where such sale, lease or other disposition is to a wholly-owned subsidiary of the Company; or (iii) any liquidation, dissolution or winding up of the Company, whether voluntary or involuntary; however, a Deemed Liquidation Event shall not include any transaction effected primarily to raise capital for the Company or a spin-off or similar divestiture of the Company’s product or SaaS business as part of reorganization of the Company approved by the Company’s board of directors. Voting Agreement with Asher Delug On April 12, 2019, the Company entered into a Voting Agreement with Asher Delug (the “Delug Voting Agreement”). The terms of the Delug Voting Agreement are substantially similar to the terms of the Restated Voting Agreement. Under the Delug Voting Agreement, Mr. Delug agreed to relinquish his right to vote his shares of the Company’s capital stock, and any of the Company’s other equity interests (collectively, the “Delug Voting Interests”) by granting the Company’s board of directors the sole right to vote all of the Delug Voting Interests as Mr. Delug’s proxyholder. The Delug Voting Interests include all shares of the Company’s common stock currently held by Mr. Delug, as well as any of the Company’s securities or other equity interests acquired by Mr. Delug in the future. Pursuant to the proxy granted by Mr. Delug, the Company’s board of directors is required to vote all of the Delug Voting Interests in direct proportion to the voting of the shares and equity interests voted by all holders other than Mr. Delug. The proxy granted by Mr. Delug under the Delug Voting Agreement is irrevocable. In addition, the Delug Voting Agreement proxyholder may not be changed unless the Company receives the prior approval of The Nasdaq Stock Market LLC. Under the Delug Voting Agreement, Mr. Delug further agreed not to purchase or otherwise acquire any shares of the Company’s capital stock or other equity securities, or any interest in any of the foregoing. The Delug Voting Agreement became effective on June 12, 2019 and will continue until the earlier to occur of (a) a Deemed Liquidation Event unless, immediately upon such Deemed Liquidation Event, the Company’s common stock is and remains listed on The Nasdaq Stock Market LLC, or (b) Mr. Delug’s death. For purposes of the agreement, a “Deemed Liquidation Event” has the same meaning as in the Restated Voting Agreement. </t>
  </si>
  <si>
    <t>Net Loss Per Share</t>
  </si>
  <si>
    <t>Earnings Per Share [Abstract]</t>
  </si>
  <si>
    <t xml:space="preserve">15.
The following table sets forth the computation of basic and diluted net loss per share (in thousands, except per share data):
Year-Ended December 31,
2018
2019
Net loss
$
(31,823
)
$
(58,789
)
Weighted-average number of shares used in computing net loss per share, basic and diluted
10,160,879
13,516,844
Net loss per share, basic and diluted
$
(3.13
)
$
(4.35
) All other outstanding shares of potentially dilutive securities were excluded from the computation of diluted net loss per share because including them would have had an anti-dilutive effect. </t>
  </si>
  <si>
    <t>2019 Acquisition</t>
  </si>
  <si>
    <t>Business Combinations [Abstract]</t>
  </si>
  <si>
    <t xml:space="preserve">16.
On September 10, 2019, the Company completed the acquisition of the assets of a personal wellness company (the “Aussie Health Assets”), whose products sell primarily on the Amazon US marketplace, for total consideration of $1.3 million, which was comprised of cash of $1.1 million and a promissory note for $0.2 million that accrues interest at a rate of 8% per annum and matures on June 10, 2020. The Company also paid $0.1 million in the form of a working capital payment related to the inventory purchased within sixty days of closing. The following presents the preliminary allocation of purchase price to the assets acquired and liabilities assumed, based on their estimated fair values at acquisition date:
Total
(in thousands)
Inventory
$
297
Goodwill
745
Intangible assets
333
Net assets acquired
$
1,375
The amounts assigned to goodwill and major intangible asset classifications were as follows:
Amount allocated
Useful life (in years)
(in thousands)
Goodwill
$
745
n.a.
Trademarks
310
5
Transition services agreement
11
&lt; 1
Non-competition agreement
12
3
Total
$
1,078
Unaudited Pro Forma Information The following unaudited pro forma information illustrates the impact of the Aussie Health Assets acquisition on the Company’s net revenue for the years-ended December 31, 2018 and 2019. The acquisition of the Aussie Health Assets is reflected in the following unaudited pro forma information as if the acquisition had been effective on January 1, 2018. The unaudited pro forma impact for the year-end December 31, 2019 is from January 1, 2019 through the acquisition date of September 10, 2019.
December 31,
December 31,
2018
2019
(in thousands)
Net revenue as reported
$
73,279
$
114,451
Aussie Health net revenue
$
1,819
$
1,759
Net revenue pro forma
$
75,098
$
116,210
Operating loss as reported
$
(29,429
)
$
(54,333
)
Aussie Health operating income
$
332
$
310
Operating loss pro forma
$
(29,097
)
$
(54,023
) </t>
  </si>
  <si>
    <t>Subsequent Event</t>
  </si>
  <si>
    <t>Subsequent Events [Abstract]</t>
  </si>
  <si>
    <t xml:space="preserve">17.
Coronavirus Outbreak In January 2020, the recent outbreak of a novel strain of coronavirus was first identified that had an unfavorable impact to the Company’s key manufacturing partners. key manufacturing partner in China that was re-opened as of February 10, 2020 and reached over 90% capacity early in March 2020. This key manufacturer is expected to manufacture over 30% of the Company’s inventory in 2020. In late March 2020, the outbreak of COVID-19 (coronavirus) caused by a novel strain of the coronavirus has recently been recognized as a pandemic by the World Health Organization, and the outbreak has become increasingly widespread in the United States. COVID-19 (coronavirus) has had a notable impact on general economic conditions, including but not limited to the temporary closures of many businesses, “shelter in place” and other governmental regulations, reduced consumer spending due to both job losses and other effects attributable to the COVID-19 (coronavirus), and there are many unknowns. In light of the uncertainty as to the severity and duration of the pandemic, the impact on the Company’s revenues, profitability and financial position is uncertain at this time. </t>
  </si>
  <si>
    <t>Schedule II-Valuation and Qualifying Accounts and Reserves</t>
  </si>
  <si>
    <t>Valuation And Qualifying Accounts [Abstract]</t>
  </si>
  <si>
    <t>MOHAWK GROUP HOLDINGS, INC. AND SUBSIDIARIES (All amounts in thousands)
Balance at Beginning of Period
Charged to Costs &amp; Expenses
Charged to Other Accounts
Accounts Written Off or Deductions
Balance at End of Period
Description
Year-ended December 31, 2018
Allowance for doubtful accounts
$
465
$
—
$
—
$
465
$
—
Deferred tax valuation allowance
$
7,890
$
—
$
7,277
$
—
$
15,167
Year-ended December 31, 2019
Allowance for doubtful accounts
$
—
$
35
$
—
$
—
$
35
Deferred tax valuation allowance
$
15,167
$
—
$
14,036
$
—
$
29,203</t>
  </si>
  <si>
    <t>Summary of Significant Accounting Policies (Policies)</t>
  </si>
  <si>
    <t>Basis of Presentation</t>
  </si>
  <si>
    <t xml:space="preserve">Basis of Presentation —The consolidated financial statements and accompanying notes have been prepared in accordance with accounting principles generally accepted in the United States of America (“US GAAP”). </t>
  </si>
  <si>
    <t>Use of Estimates</t>
  </si>
  <si>
    <t xml:space="preserve">Use of Estimates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the determination of fair value of the Company’s common stock and stock-based compensation.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t>
  </si>
  <si>
    <t>Principles of Consolidation</t>
  </si>
  <si>
    <t xml:space="preserve">Principles of Consolidation —The consolidated financial statements include the accounts of the Company and its wholly-owned subsidiaries. All inter-company balances and transactions have been eliminated in consolidation. </t>
  </si>
  <si>
    <t>Fair Value of Financial Instruments</t>
  </si>
  <si>
    <t xml:space="preserve">Fair Value of Financial Instruments —The Company’s financial instruments, including cash, restricted cash, net accounts receivable, accounts payable, and accrued and other current liabilities are carried at historical cost. At December 31, 2018 and 2019, the carrying amounts of these instruments approximated their fair values because of their short-term nature. The term loans and credit facility are carried at amortized cost and at December 31, 2019, the carrying amount approximates fair value as the stated interest rate approximates market rates currently available to the Company.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
  </si>
  <si>
    <t>Goodwill</t>
  </si>
  <si>
    <t>Goodwill —Goodwill is the excess of the acquisition cost of an acquired busines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s with their carrying amounts. The Company expects to perform its annual impairment testing during the fourth quarter of the calendar year.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The Company performed its goodwill impairment test in the fourth quarter of 2019. No material changes have occurred since testing and it was determined that there was no impairment for the year-ended December 31, 2019.</t>
  </si>
  <si>
    <t>Restricted Cash</t>
  </si>
  <si>
    <t>Restricted Cash —The Company has restricted cash with its primary banks for use as collateral with its credit cards and required minimum restricted capital for its Chinese subsidiary. As of December 31, 2018, the Company has classified $0.6 million in prepaid and other current assets for collateral of its credit cards and $0.1 million cash for its Chinese subsidiary, within other non-current assets, as restricted cash. As of December 31, 2019, the Company has classified in restricted cash consisting of $0.3 million</t>
  </si>
  <si>
    <t>Accounts Receivable —Accounts receivable are stated at historical cost less allowance for doubtful accounts. On a periodic basis, management evaluates its accounts receivable and determines whether to provide an allowance or if any accounts should be written off based on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nd maintains an allowance for bad and doubtful receivables. At December 31, 2018 and 2019, the allowance for doubtful accounts was $0.0 million and $0.0 million, respectively.</t>
  </si>
  <si>
    <t>Concentration of Credit Risk</t>
  </si>
  <si>
    <t xml:space="preserve">Concentration of Credit Risk —Financial instruments that potentially subject the Company to concentrations of credit risk consist primarily of cash and accounts receivable. The Company maintains cash and restricted cash with various domestic and foreign financial institutions of high credit quality. The Company performs periodic evaluations of the relative credit standing of all of the aforementioned institutions.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years ended December 31, 2018 and 2019, the Company had no customer that accounted for 10% or more of total net revenue. In addition, as of December 31, 2018 and 2019, the Company has no customer that accounted for 10% or more of gross accounts receivable. As of December 31, 2018 and 2019, approximately 79% and 74%, respectively, of its accounts receivable is held by the Company’s sales platform vendor Amazon, which collects money on the Company’s behalf from its customers.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18, approximately 95% of the Company’s revenue was through or with the Amazon sales platform and in 2019, 95% of its net revenue was through or with the Amazon sales platform. </t>
  </si>
  <si>
    <t xml:space="preserve">Property and Equipment —Property and equipment are stated at cost less accumulated depreciation and amortization. Depreciation is provided for using the straight-line method over the estimated useful lives of the assets. Capital leases and leasehold improvements are amortized using the straight-line method over the shorter of the lease term or estimated useful life of the asset. Costs of maintenance and repairs that do not improve or extend the lives of the respective assets are expensed as incurred. The estimated useful lives for significant property and equipment categories are as follows:
Computer equipment and software
3 years
Furniture, fixtures, and equipment
3-5 years
Leasehold improvements and capital leases
Shorter of remaining lease term or estimated useful life </t>
  </si>
  <si>
    <t>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ncertain tax positions as a part of the provision for income taxes.</t>
  </si>
  <si>
    <t>Revenue Recognition</t>
  </si>
  <si>
    <t>Revenue Recognition —The Company accounts for revenue in accordance with Financial Accounting Standards Board (“FASB”) Accounting Standard Codification (“ASC”) Topic 606, Revenue from Contracts with Customers. The Company adopted ASC Topic 606 as of January 1, 2017 using the full retrospective method. The standard did not affect the Company’s consolidated net loss, financial position, or cash flows. There were no changes to the timing of revenue recognition as a result of the adoption. The Company derives its revenue from the sale of consumer products. The Company sells its products directly to consumers through online retail channels and through wholesale channels. For direct to consumer sales, the Company considers customer order confirmations to be a contract with the customer. Customer confirmations are executed at the time an order is placed through third 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3 million and $0.5 million at December 31, 2018 and 2019, respectively, which is included in accrued liabilities and represents the expected value of the refund that will be due to its customers. The Company evaluated principal versus agent considerations to determine whether it is appropriate to record platform fees paid to Amazon as an expense or as a reduction of revenue. Platform fees are recorded as sales and distribution expense and are not recorded as a reduction of revenue because it owns and controls all the goods before they are transferred to the customer. The Company can, at any time, direct Amazon and similarly with other 3rd party logistics providers (“Logistics Providers”), to return the Company’s inventory to any location specified by the Company. Any returns made by customers directly to Logistic Providers is the responsibility of the Company to make customers whole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year-end December 31, 2018 and 2019 were $0.0 million and $0.0 million, respectively.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direct and wholesale revenue for the years ended December 31, 2018 and 2019 are recognized at a point in time. Sales taxes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Year Ended December 31, 2018
Direct
Wholesale
Managed SaaS
Total
North America
$
68,884
$
3,666
$
496
$
73,046
Other
171
62
—
233
Total net revenue
$
69,055
$
3,728
$
496
$
73,279
Year Ended December 31, 2019
Direct
Wholesale
Managed SaaS
Total
North America
$
111,168
$
1,408
$
1,685
$
114,261
Other
190
—
—
190
Total net revenue
$
111,358
$
1,408
$
1,685
$
114,451
Net Revenue by Product Categories : The following table sets forth the Company’s net revenue disaggregated by product categories:
Year-ended December 31,
2018
2019
Environmental appliances (i.e., dehumidifiers and air conditioners)
$
34,017
$
64,521
Small home appliances
14,800
24,621
Cosmetics, skincare, and health supplements
2,464
11,195
Cookware, kitchen tools and gadgets
11,463
6,872
Hair appliances and accessories
6,510
3,341
All others
3,529
2,216
Total net product revenue
72,783
112,766
Managed SaaS
496
1,685
Total net revenue
$
73,279
$
114,451</t>
  </si>
  <si>
    <t>Inventory and cost of goods sold</t>
  </si>
  <si>
    <t xml:space="preserve">Inventory and cost of goods sold —The Company’s inventory consists almost entirely of finished goods. The Company currently records inventory on its balance sheet on a first-in first-out (“FIFO”) basis, or net realizable value, if it is below the Company’s recorded cost. The Company’s costs include the amounts it pays manufacturers for product, tariffs and duties associated with transporting product across national borders, and freight costs associated with transporting the product from its manufacturers to its warehouses, as applicable. The “Cost of goods sold” line item in the consolidated statements of operations is comprised of the book value of inventory sold to customers during the reporting period. When circumstances dictate that the Company use net realizable value as the basis for recording inventory, it bases its estimates on expected future selling prices less expected disposal costs. </t>
  </si>
  <si>
    <t>Sales and Distribution</t>
  </si>
  <si>
    <t xml:space="preserve">Sales and Distribution— Sales and distribution expenses consist of online advertising costs, marketing and promotional costs, sales and platform commissions, fulfillment, including shipping and handling, warehouse costs and employee compensation and benefits. Costs associated with the Company’s advertising and sales promotion are expensed as incurred and are included in sales and distribution expenses. For the years ended December 31, 2018 and 2019, the Company recognized $4.5 million and $4.8 million, respectively, for advertising costs, which consists primarily of online advertising expense. Shipping and handling expense are included in the Company’s consolidated statements of operations within sales and distribution expenses. This includes pick and pack costs and outbound transportation costs to ship goods to customers performed by e-commerce platforms or incurred directly by the Company’s own fulfillment operations. The Company’s expense for shipping and handling was $11.4 million and $17.2 million during fiscal 2018 and 2019, respectively. </t>
  </si>
  <si>
    <t>Research and Development</t>
  </si>
  <si>
    <t xml:space="preserve">Research and Development —Research and development expenses include compensation and employee benefits for technology development employees, travel related costs, and fees paid to outside consultants related to development of the Company’s owned intellectual property. </t>
  </si>
  <si>
    <t>General and Administrative</t>
  </si>
  <si>
    <t xml:space="preserve">General and Administrative —General and administrative expenses include compensation and employee benefits for executive management, finance administration, legal, and human resources, facility costs, travel, professional service fees and other general overhead costs. </t>
  </si>
  <si>
    <t xml:space="preserve">Stock-Based Compensation— Stock-based compensation expense to employees is measured based on the grant-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valuation model.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Fair Value of Common Stock . Because the Company’s common stock is not publicly traded, it must estimate the fair value of common stock, as discussed in the section “Common Stock Valuation” below.
•
Risk-Free Interest Rate . The Company based the risk-free interest rate used in the Black-Scholes valuation model on the implied yield available on U.S. Treasury zero-coupon bonds with an equivalent remaining term of the stock options for each stock option group.
•
Expected Term . The Company determines the expected term based on the average period the stock options are expected to remain outstanding generally calculated as the midpoint of the stock options vesting term and contractual expiration period, as it does not have sufficient historical information to develop reasonable expectations about future exercise patterns and post-vesting employment termination behavior.
•
Expected Volatility . The Company determines the price volatility factor based on the historical volatility of publicly-traded industry peers. To determine its peer group of companies, the Company considers public companies in the technology industry and selects those that are similar to the Company in size, stage of life cycle and financial leverage. The Company does not rely on implied volatilities of traded options in its industry peers’ common stock because the volume of activity is relatively low.
•
Expected Dividend Yield . The Company has not paid and does not anticipate paying any cash dividends in the foreseeable future and, therefore, use an expected dividend yield of zero. If any of the assumptions used in the Black-Scholes option-pricing model changes significantly, stock-based compensation for future awards may differ materially compared with the awards granted previously. The Company recognizes forfeitures as they occur, which results in a reduction in compensation expense at the time of forfeiture. </t>
  </si>
  <si>
    <t>Common Stock Valuation</t>
  </si>
  <si>
    <t xml:space="preserve">Common Stock Valuation The fair value of the Company’s common stock underlying stock options has historically been determined by its board of directors, with assistance from management and contemporaneous third-party valuations. Given the absence of a public trading market for its common stock prior to the Company’s IPO in 2019, and in accordance with the American Institute of Certified Public Accountants Practice Aid, Valuation of Privately Held Company Equity Securities Issued as Compensation , or the Practice Aid, the Company’s board of directors has exercised reasonable judgment and considered numerous objective and subjective factors to determine the best estimate of the fair value of its common stock at each grant date. These factors include:
•
contemporaneous third-party valuations of the Company’s common stock;
•
the Company’s operating and financial performance;
•
current business conditions and projections;
•
the likelihood of achieving a liquidity event for the shares of common stock underlying these stock options, such as an initial public offering or sale of the company, given prevailing market conditions;
•
the lack of marketability of the Company’s common stock;
•
the market performance of comparable publicly-traded e-commerce and technology companies; and
•
the U.S. and global economic and capital market conditions and outlook. In determining the fair value of the Company’s common stock, it estimated the enterprise value of its business using the market approach and the income approach. Under the income approach, forecast cash flows are discounted to the present value at a risk-adjusted discount rate. The valuation analyses determine discrete free cash flows over several years based on forecast financial information provided by the Company’s management and a terminal value for the residual period beyond the discrete forecast, which are discounted at its estimated weighted-average cost of capital to estimate its enterprise value. Under the market approach, a group of guideline publicly-traded companies with similar financial and operating characteristics as the Company is selected, and valuation multiples based on the guideline public companies’ financial information and market data are calculated. Based on the observed valuation multiples, an appropriate multiple was selected to apply to the Company’s historical and forecasted revenue results. The estimated enterprise value is then allocated to the common stock using the Option Pricing Method (OPM), and the Probability Weighted Expected Return Method (PWERM), or the hybrid method. The hybrid method applied the PWERM utilizing the probability of an exit scenario, and the OPM was used in the remaining private scenario. For options granted prior to October 2018, the Company has used a hybrid method to determine the fair value of its common stock. Under the hybrid method, multiple valuation approaches were used and then combined into a single probability weighted valuation using a PWERM. The Company’s approach for options granted starting in October 1, 2018 included the use of an initial public offering scenario and a scenario assuming continued operation as a private entity. Following the closing of the Company’s initial public offering, the fair value per share of its common stock for purposes of determining stock-based compensation will be the closing price of its common stock as reported on the applicable grant date. </t>
  </si>
  <si>
    <t>Deferred offering costs —Deferred offering costs, which consist of direct incremental legal, consulting, banking and accounting fees relating to anticipated equity offerings, are capitalized and will be offset against proceeds upon the consummation of the offerings within stockholders’ equity. In the event an anticipated offering is terminated, deferred offering costs will be expensed. As of December 31, 2018, there were $1.2 million of deferred offering costs categorized in prepaids and other current assets in the consolidated balance sheets. As of December 31, 2019, there were no remaining deferred offering costs categorized in prepaids and other current assets in the consolidated balance sheets.</t>
  </si>
  <si>
    <t>Foreign Currency</t>
  </si>
  <si>
    <t>Foreign Currency —The functional currency of the Company’s foreign subsidiaries is the local currency. All assets and liabilities of foreign subsidiaries are translated at the current exchange rate as of the end of the period, and revenues and expenses are translated at the average exchange rates in effect during the period. The gain or loss resulting from the process of translating foreign currency financial statements into U.S. dollars is reflected as a foreign currency cumulative translation adjustment and reported as a component of accumulated other comprehensive income loss. Foreign currency transaction gains and losses resulting from or expected to result from transactions denominated in a currency other than the functional currency are recognized in other expense, net in the consolidated statements of operations. The Company recorded net loss from foreign currency transactions of less than $0.1 million and less than $0.1 million for the years ended December 31, 2018 and 2019.</t>
  </si>
  <si>
    <t xml:space="preserve">Net Loss Per Share —The Company computes basic earnings per share using the weighted-average number of shares of common stock outstanding during the period. For periods in which the Company reports net losses, diluted net loss per share attributable to stockholders is the same as basic net loss per share attributable to stockholders, because potentially dilutive common shares are not assumed to have been issued if their effect is anti-dilutive. </t>
  </si>
  <si>
    <t>Segment Information</t>
  </si>
  <si>
    <t>Segment Information —The Company reports segment information in accordance with ASC Topic No. 280 “Segment Reporting.” The Company has one reportable segment.</t>
  </si>
  <si>
    <t>Recent Accounting Pronouncements</t>
  </si>
  <si>
    <t xml:space="preserve">Recent Accounting Pronouncements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November 2016, the FASB issued ASU No. 2016-18, Statement of Cash Flows: Restricted Cash (Topic 230) In May 2017, the FASB issued ASU No. 2017-09, “Compensation—Stock Compensation (Topic 718) Scope of Modification Accounting,” which provides guidance on the various types of changes which would trigger modification accounting for share-based payment awards. In summary, an entity would not apply modification accounting if the fair value, vesting conditions, and classification of the awards are the same immediately before and after the modification. The guidance is effective for annual periods beginning after December 15, 2018, and interim periods within those annual periods. The amendments are applied prospectively to awards modified on or after the adoption date. The new guidance was adopted on January 1, 2019 and this standard did not have a material impact on the consolidated financial statements. Recently Issued Accounting Pronouncements In February 2016, the FASB issued ASU No. 2016-02, Leases (Topic 842), or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In July 2019, the FASB delayed the effective date for this ASU and will be effective for annual reporting periods beginning after December 15, 2021, with early adoption permitted. While the Company has not completed its evaluation of the impact of adoption of this standard, it does not expect it to have a material impact on its consolidated financial statements . In February 2018, the FASB issued ASU No. 2018-02, Income Statement—Reporting Comprehensive Income (Topic 220) (“ASU 2018-02”). ASU 2018-02 addresses the effect of the change in the U.S. federal corporate tax rate due to the enactment of the December 22, 2017 Tax Act on items within accumulated other comprehensive income (loss). The guidance will be effective for all annual reporting periods beginning after December 15, 2019, with early adoption permitted. While the Company has not completed its evaluation of the impact of adoption of this standard, it does not expect it to have a material impact on its consolidated financial statements . On August 2018, the FASB issued ASU No. 2018-13, Fair Value Measurement (Topic 820): Disclosure Framework—Changes to the Disclosure Requirements for Fair Value Measurement, which changes the fair value measurement disclosure requirements of ASC 820. The amendments in this ASU are the result of a broader disclosure project called FASB Concepts Statement, Conceptual Framework for Financial Reporting—Chapter 8: Notes to Financial Statements. This ASU is effective for all annual reporting periods beginning after December 15, 2019, including interim periods therein. Early adoption is permitted for any eliminated or modified disclosures upon issuance of this ASU. While the Company has not completed its evaluation of the impact of adoption of this standard, it does not expect it to have a material impact on its consolidated financial statements . In June 2018, the FASB issued ASU No. 2018-07, Compensation—Stock Compensation (Topic 718): Improvements to Nonemployee Share-based Payment Accounting, which expands the scope of Topic 718, Compensation—Stock Compensation, which currently only includes share-based payments issued to employees, to also include share-based payments issued to nonemployees for goods and services. This ASU is effective for all annual reporting periods beginning after December 15, 2019, including interim periods therein. Early adoption is permitted for any eliminated or modified disclosures upon issuance of this ASU. While the Company has not completed its evaluation of the impact of adoption of this standard, it does not expect it to have a material impact on its consolidated financial statements . In June 2016, the FASB issued ASU 2016-13: Financial Instruments – Credit Losses (Topic 326). . </t>
  </si>
  <si>
    <t>Summary of Significant Accounting Policies (Tables)</t>
  </si>
  <si>
    <t>Schedule of Estimated Useful Lives of Property and Equipment</t>
  </si>
  <si>
    <t xml:space="preserve">The estimated useful lives for significant property and equipment categories are as follows:
Computer equipment and software
3 years
Furniture, fixtures, and equipment
3-5 years
Leasehold improvements and capital leases
Shorter of remaining lease term or estimated useful life </t>
  </si>
  <si>
    <t>Net Revenue Disaggregated by Sales Channel and Geographic Region</t>
  </si>
  <si>
    <t>Net Revenue by Category : The following table sets forth the Company’s net revenue disaggregated by sales channel and geographic region based on the billing addresses of its customers:
Year Ended December 31, 2018
Direct
Wholesale
Managed SaaS
Total
North America
$
68,884
$
3,666
$
496
$
73,046
Other
171
62
—
233
Total net revenue
$
69,055
$
3,728
$
496
$
73,279
Year Ended December 31, 2019
Direct
Wholesale
Managed SaaS
Total
North America
$
111,168
$
1,408
$
1,685
$
114,261
Other
190
—
—
190
Total net revenue
$
111,358
$
1,408
$
1,685
$
114,451</t>
  </si>
  <si>
    <t>Net Revenue Disaggregated by Product Categories</t>
  </si>
  <si>
    <t>Net Revenue by Product Categories : The following table sets forth the Company’s net revenue disaggregated by product categories:
Year-ended December 31,
2018
2019
Environmental appliances (i.e., dehumidifiers and air conditioners)
$
34,017
$
64,521
Small home appliances
14,800
24,621
Cosmetics, skincare, and health supplements
2,464
11,195
Cookware, kitchen tools and gadgets
11,463
6,872
Hair appliances and accessories
6,510
3,341
All others
3,529
2,216
Total net product revenue
72,783
112,766
Managed SaaS
496
1,685
Total net revenue
$
73,279
$
114,451</t>
  </si>
  <si>
    <t>Inventory (Tables)</t>
  </si>
  <si>
    <t>Schedule of Inventory</t>
  </si>
  <si>
    <t>Inventory consisted of the following as of December 31, 2018 and 2019:
December 31, 2018
December 31, 2019
Inventory on-hand
$
24,595
$
29,370
Inventory in-transit
5,957
6,842
Inventory
$
30,552
$
36,212</t>
  </si>
  <si>
    <t>Accounts Receivable (Tables)</t>
  </si>
  <si>
    <t>Summary of Accounts Receivable</t>
  </si>
  <si>
    <t>Accounts receivable consisted of the following as of December 31, 2018 and 2019:
December 31, 2018
December 31, 2019
Trade accounts receivable
$
1,403
$
1,094
Allowance for doubtful accounts
—
(35
)
Accounts receivable—net
$
1,403
$
1,059</t>
  </si>
  <si>
    <t>Property and Equipment (Tables)</t>
  </si>
  <si>
    <t>Summary of Property and Equipment</t>
  </si>
  <si>
    <t>Property and equipment consisted of the following as of December 31, 2018 and 2019:
December 31, 2018
December 31, 2019
Computer equipment and software
$
454
$
524
Furniture, fixtures and equipment
311
94
Leasehold improvements
47
52
Subtotal
812
670
Less: accumulated depreciation and amortization
(544
)
(495
)
Property and equipment—net
$
268
$
175</t>
  </si>
  <si>
    <t>Prepaid and Other Current Assets (Tables)</t>
  </si>
  <si>
    <t>Schedule of Prepaid And Other Current Assets</t>
  </si>
  <si>
    <t>Prepaids and other current assets consisted of the following as of December 31, 2018 and 2019:
December 31, 2018
December 31, 2019
Prepaid inventory
$
2,284
$
2,195
Restricted cash
550
307
Deferred offering costs
1,218
—
Prepaid Insurance
433
1,967
Other
933
926
Prepaid and other current assets
$
5,418
$
5,395</t>
  </si>
  <si>
    <t>Accrued and Other Current Liabilities (Tables)</t>
  </si>
  <si>
    <t>Schedule of Components of Accrued Expenses and Other Current Liabilities</t>
  </si>
  <si>
    <t>Accrued expenses and other current liabilities consisted of the following as of December 31, 2018 and 2019:
December 31, 2018
December 31, 2019
Accrued compensation costs
$
2,585
$
300
Accrual for deferred financing fees
936
—
Accrued professional fees and consultants
484
400
Accrued logistics costs
1,424
2,326
Product related accruals
1,042
1,518
Sales tax payable
707
507
Sales return reserve
322
456
Accrued recall liability
1,512
90
Seller note from acquisition (Note 16)
—
195
Prepaid insurance financing
—
1,031
All other accruals
696
682
Accrued and other current liabilities
$
9,708
$
7,505</t>
  </si>
  <si>
    <t>Credit Facility and Term Loans (Tables)</t>
  </si>
  <si>
    <t>Schedule of Credit Facility and Term Loans</t>
  </si>
  <si>
    <t>Credit facility and term loans consisted of the following as of December 31, 2018 and 2019:
December 31, 2018
December 31, 2019
Mid Cap Credit facility
$
16,455
$
22,953
Less: deferred debt issuance costs
(1,960
)
(1,268
)
Less discount associated with issuance of warrants
(44
)
(28
)
Total Mid Cap credit facility
$
14,451
$
21,657
Horizon Term loan
15,000
15,000
Less: deferred debt issuance costs
(1,022
)
(836
)
Less discount associated with issuance of warrants
(929
)
(697
)
Total Horizon term loan
13,049
13,467
Less-current portion
—
(3,000
)
Term loan-non current portion
$
13,049
$
10,467</t>
  </si>
  <si>
    <t>Schedule of Term Loan Payments of Principal Under the Horizon Term Loan</t>
  </si>
  <si>
    <t>The term loan payments of principal under the Horizon Term Loan as of December 31, 2019 are as follows:
Year-Ending December 31
2020
$
3,000
2021
6,000
2022
6,000
2023
—
Thereafter
—
Total term loan payments
$
15,000</t>
  </si>
  <si>
    <t>Schedule of Interest Expense, Net</t>
  </si>
  <si>
    <t>Interest expense, net consisted of the following for the years-ended December 31, 2018 and 2019:
December 31, 2018
December 31, 2019
Interest expense
$
2,354
$
4,532
Interest income
(1
)
(146
)
Total Interest expense, net
$
2,353
$
4,386</t>
  </si>
  <si>
    <t>Stock-Based Compensation (Tables)</t>
  </si>
  <si>
    <t>Summary of Stock Options Activity</t>
  </si>
  <si>
    <t>The following is a summary of stock options activity during the year-ended December 31, 2019:
Options Outstanding
Number of Options
Weighted- Average Exercise Price
Weighted- Average Remaining Contractual Life (years)
Aggregate Intrinsic Value
Balance—January 1, 2019
1,867,747
$
9.01
9.64
$
19,573,295
Options granted
195,975
$
9.49
Options exercised
(487
)
$
4.14
$
1,630
Options cancelled
(200,666
)
$
8.90
Balance—December 31, 2019
1,862,569
$
9.09
8.64
$
99,289
Exercisable as of December 31, 2019
777,147
$
8.69
8.21
$
93,775
Vested and expected to vest as of December 31, 2019
1,862,569
$
9.09
8.64
$
99,289</t>
  </si>
  <si>
    <t>Summary of Weighted Average Assumptions Used in Black-Scholes Option-Pricing Model to Determine Grant Fair Value</t>
  </si>
  <si>
    <t>The following are weighted-average assumptions used in the Black-Scholes option-pricing model to determine grant fair value:
December 31, 2018
December 31, 2019
Weighted- Average
Weighted- Average
Expected term (in years)
5.73
5.77
Volatility
55.06
%
66.72
%
Risk-free interest rate
2.59
%
1.76
%
Dividend Yield
0.000
0.000</t>
  </si>
  <si>
    <t>Summary of Restricted Stock Activity</t>
  </si>
  <si>
    <t>A summary of restricted stock activity within the Company’s equity plans and changes for the year-ended December 31, 2019, is as follows:
Restricted Stock Awards
Shares
Weighted Average Grant- Date Fair Value
Nonvested at January 1, 2019
—
$
—
Granted
2,719,633
$
18.52
Vested
—
$
—
Forfeited
(117,661
)
$
19.50
Nonvested at December 31, 2019
2,601,972
$
18.21</t>
  </si>
  <si>
    <t>Summary of Total Stock-based Compensation Expense by Function</t>
  </si>
  <si>
    <t>The following table summarizes the total stock-based compensation expense by function for the years-ended December 31, 2018 and 2019:
Years-end December 31,
2018
2019
(in thousands)
Sales and distribution expenses
$
69
$
7,358
Research and development expenses
25
5,711
General and administrative expenses
525
21,612
Total stock-based compensation expense
$
619
$
34,681</t>
  </si>
  <si>
    <t>Commitment and Contingencies (Tables)</t>
  </si>
  <si>
    <t>Schedule of Future Minimum Lease Payments Under Operating Leases</t>
  </si>
  <si>
    <t>Future minimum lease payments under these operating leases consisted of the following as of December 31, 2019:
Year-Ending December 31
2020
$
244
2021
54
2022
—
2023
—
2024
—
Thereafter
—
Total minimum lease payments
$
298</t>
  </si>
  <si>
    <t>Income Taxes (Tables)</t>
  </si>
  <si>
    <t>Schedule of Provision for Income Tax Expense</t>
  </si>
  <si>
    <t>Loss before provision for income taxes consisted of the following for the periods indicated (in thousands):
December 31, 2018
December 31, 2019
Domestic
$
(31,609
)
$
(58,718
)
International
(159
)
(42
)
Total
$
(31,768
)
$
(58,760
)</t>
  </si>
  <si>
    <t>Schedule of Components of Income Tax Provision</t>
  </si>
  <si>
    <t>The components of the Company’s income tax provision were as follows for the periods indicated (in thousands):
December 31, 2018
December 31, 2019
Current:
Federal
$
—
$
—
State
3
21
Foreign
52
8
Total current
55
29
Deferred:
—
—
Federal
—
—
State
—
—
Foreign
—
—
Total deferred
—
—
Income tax provision
$
55
$
29</t>
  </si>
  <si>
    <t>Schedule of Federal Statutory Income Tax Rate Reconciliation</t>
  </si>
  <si>
    <t>The reconciliation of the Federal statutory income tax provision to the Company’s effective income tax provision is as follows for the periods indicated (in thousands):
December 31, 2018
December 31, 2019
Income tax benefit at statutory rates
$
(6,666
)
$
(12,339
)
Permanent differences
70
325
Foreign rate differential
14
(4
)
State income taxes, net of federal tax benefit
(1,081
)
(2,034
)
Effect of tax rate change
—
—
Other
441
45
Valuation allowance
7,277
14,036
Total income tax expense
$
55
$
29</t>
  </si>
  <si>
    <t>Components of Deferred Tax Assets and Liabilities</t>
  </si>
  <si>
    <t>The Company’s deferred tax assets and liabilities as of the dates indicated were as follows (in thousands):
December 31, 2018
December 31, 2019
Deferred tax assets:
Sales returns reserve
$
79
$
112
Allowance for doubtful accounts
—
9
Net operating loss carryforwards
14,204
20,286
Stock options
180
8,409
Deferred revenue
12
6
Fixed assets
21
13
Goodwill
—
(12
)
Interest expense limitation
574
1,109
Other
97
(729
)
Less: valuation allowances
(15,167
)
(29,203
)
Net deferred tax assets
—
—
Deferred tax liabilities:
Foreign currency exchange gain/loss
—
—
Accrued expenses
—
—
Net deferred tax liabilities
—
—
Net deferred tax assets
—
—
Net deferred tax assets (liabilities)
$
—
$
—</t>
  </si>
  <si>
    <t>Net Loss Per Share (Tables)</t>
  </si>
  <si>
    <t>Schedule of Basic and Diluted Net Loss per Share</t>
  </si>
  <si>
    <t>The following table sets forth the computation of basic and diluted net loss per share (in thousands, except per share data):
Year-Ended December 31,
2018
2019
Net loss
$
(31,823
)
$
(58,789
)
Weighted-average number of shares used in computing net loss per share, basic and diluted
10,160,879
13,516,844
Net loss per share, basic and diluted
$
(3.13
)
$
(4.35
)</t>
  </si>
  <si>
    <t>2019 Acquisition (Tables)</t>
  </si>
  <si>
    <t>Preliminary Allocation of Purchase Price to Assets Acquired and Liabilities Assumed Based on Estimated Fair Values at Acquisition Date</t>
  </si>
  <si>
    <t>The following presents the preliminary allocation of purchase price to the assets acquired and liabilities assumed, based on their estimated fair values at acquisition date:
Total
(in thousands)
Inventory
$
297
Goodwill
745
Intangible assets
333
Net assets acquired
$
1,375</t>
  </si>
  <si>
    <t>Amounts Assigned to Goodwill and Major Intangibles Asset Classifications</t>
  </si>
  <si>
    <t>The amounts assigned to goodwill and major intangible asset classifications were as follows:
Amount allocated
Useful life (in years)
(in thousands)
Goodwill
$
745
n.a.
Trademarks
310
5
Transition services agreement
11
&lt; 1
Non-competition agreement
12
3
Total
$
1,078</t>
  </si>
  <si>
    <t>Unaudited Pro Forma Information</t>
  </si>
  <si>
    <t xml:space="preserve">The acquisition of the Aussie Health Assets is reflected in the following unaudited pro forma information as if the acquisition had been effective on January 1, 2018. The unaudited pro forma impact for the year-end December 31, 2019 is from January 1, 2019 through the acquisition date of September 10, 2019.
December 31,
December 31,
2018
2019
(in thousands)
Net revenue as reported
$
73,279
$
114,451
Aussie Health net revenue
$
1,819
$
1,759
Net revenue pro forma
$
75,098
$
116,210
Operating loss as reported
$
(29,429
)
$
(54,333
)
Aussie Health operating income
$
332
$
310
Operating loss pro forma
$
(29,097
)
$
(54,023
) </t>
  </si>
  <si>
    <t>Organization and Description of Business - Additional Information (Details)</t>
  </si>
  <si>
    <t>Jun. 14, 2019USD ($)$ / sharesshares</t>
  </si>
  <si>
    <t>Sep. 04, 2018$ / sharesshares</t>
  </si>
  <si>
    <t>Apr. 01, 2018shares</t>
  </si>
  <si>
    <t>Apr. 30, 2018shares</t>
  </si>
  <si>
    <t>Dec. 31, 2019USD ($)</t>
  </si>
  <si>
    <t>Dec. 31, 2018USD ($)</t>
  </si>
  <si>
    <t>Organization And Description Of Business [Line Items]</t>
  </si>
  <si>
    <t>Operating losses</t>
  </si>
  <si>
    <t>Cash on hand</t>
  </si>
  <si>
    <t>Outstanding borrowings from lenders</t>
  </si>
  <si>
    <t>Available capacity on borrowings</t>
  </si>
  <si>
    <t>Equity financing</t>
  </si>
  <si>
    <t>Common stock, shares issued | shares</t>
  </si>
  <si>
    <t>Shares issued, price per share | $ / shares</t>
  </si>
  <si>
    <t>Net proceeds from sale of common stock</t>
  </si>
  <si>
    <t>Series C Holders</t>
  </si>
  <si>
    <t>Shares outstanding | shares</t>
  </si>
  <si>
    <t>All Stock And Warrants Other Than Series C Preferred Stock</t>
  </si>
  <si>
    <t>Common stock, warrants and preferred stock to common stock conversion ratio</t>
  </si>
  <si>
    <t>Preferred stock to common stock, conversion ratio</t>
  </si>
  <si>
    <t>Common stock warrants to common stock conversion ratio</t>
  </si>
  <si>
    <t>Summary of Significant Accounting Policies - Additional Information (Details)</t>
  </si>
  <si>
    <t>39 Months Ended</t>
  </si>
  <si>
    <t>Dec. 31, 2019USD ($)CustomerSegment</t>
  </si>
  <si>
    <t>Dec. 31, 2018USD ($)Customer</t>
  </si>
  <si>
    <t>Mar. 31, 2018USD ($)</t>
  </si>
  <si>
    <t>Significant Accounting Policies [Line Items]</t>
  </si>
  <si>
    <t>Impairment charges</t>
  </si>
  <si>
    <t>Income tax benefit recognition, minimum percentage of likelihood being realized</t>
  </si>
  <si>
    <t>50.00%</t>
  </si>
  <si>
    <t>Revenues</t>
  </si>
  <si>
    <t>Number of reportable segments | Segment</t>
  </si>
  <si>
    <t>Sales and distribution expenses</t>
  </si>
  <si>
    <t>Advertising cost</t>
  </si>
  <si>
    <t>Shipping and handling cost</t>
  </si>
  <si>
    <t>Other Expense, Net | Maximum</t>
  </si>
  <si>
    <t>Net loss from foreign currency transactions</t>
  </si>
  <si>
    <t>Shipping and Handling</t>
  </si>
  <si>
    <t>Customer Concentration Risk | Revenue Benchmark</t>
  </si>
  <si>
    <t>Number of customer accounted | Customer</t>
  </si>
  <si>
    <t>Customer Concentration Risk | Revenue Benchmark | Amazon</t>
  </si>
  <si>
    <t>Percentage of concentration of credit risk</t>
  </si>
  <si>
    <t>95.00%</t>
  </si>
  <si>
    <t>Customer Concentration Risk | Accounts Receivable</t>
  </si>
  <si>
    <t>Customer Concentration Risk | Accounts Receivable | Amazon</t>
  </si>
  <si>
    <t>74.00%</t>
  </si>
  <si>
    <t>79.00%</t>
  </si>
  <si>
    <t>Prepaid Expenses and Other Current Assets</t>
  </si>
  <si>
    <t>Restricted cash deposit associated with credit facility</t>
  </si>
  <si>
    <t>Other Noncurrent Assets</t>
  </si>
  <si>
    <t>Accrued Liabilities</t>
  </si>
  <si>
    <t>Refund liabilities for sales returns</t>
  </si>
  <si>
    <t>Summary of Significant Accounting Policies - Schedule of Estimated Useful Lives of property and Equipment (Details)</t>
  </si>
  <si>
    <t>Computer Equipment and Software</t>
  </si>
  <si>
    <t>Property, Plant and Equipment [Line Items]</t>
  </si>
  <si>
    <t>Property and equipment, estimated useful life</t>
  </si>
  <si>
    <t>3 years</t>
  </si>
  <si>
    <t>Furniture, Fixtures and Equipment | Minimum</t>
  </si>
  <si>
    <t>Furniture, Fixtures and Equipment | Maximum</t>
  </si>
  <si>
    <t>5 years</t>
  </si>
  <si>
    <t>Leasehold Improvements and Capital Leases</t>
  </si>
  <si>
    <t>Shorter of remaining
lease term or
estimated useful life</t>
  </si>
  <si>
    <t>Summary of Significant Accounting Policies - Net Revenue Disaggregated by Sales Channel and Geographic Region (Details) - USD ($) $ in Thousands</t>
  </si>
  <si>
    <t>Mar. 31, 2018</t>
  </si>
  <si>
    <t>Disaggregation Of Revenue [Line Items]</t>
  </si>
  <si>
    <t>Total net revenue</t>
  </si>
  <si>
    <t>Direct</t>
  </si>
  <si>
    <t>Wholesale</t>
  </si>
  <si>
    <t>Managed SaaS</t>
  </si>
  <si>
    <t>North America</t>
  </si>
  <si>
    <t>North America | Direct</t>
  </si>
  <si>
    <t>North America | Wholesale</t>
  </si>
  <si>
    <t>North America | Managed SaaS</t>
  </si>
  <si>
    <t>Other | Direct</t>
  </si>
  <si>
    <t>Other | Wholesale</t>
  </si>
  <si>
    <t>Summary of Significant Accounting Policies - Net Revenue Disaggregated by Product Categories (Details) - USD ($) $ in Thousands</t>
  </si>
  <si>
    <t>Product Revenue</t>
  </si>
  <si>
    <t>Product Revenue | Environmental Appliances (i.e., Dehumidifiers and Air Conditioners)</t>
  </si>
  <si>
    <t>Product Revenue | Small Home Appliances</t>
  </si>
  <si>
    <t>Product Revenue | Cosmetics, Skincare, and Health Supplements</t>
  </si>
  <si>
    <t>Product Revenue | Cookware, Kitchen Tools and Gadgets</t>
  </si>
  <si>
    <t>Product Revenue | Hair Appliances and Accessories</t>
  </si>
  <si>
    <t>Product Revenue | All Others</t>
  </si>
  <si>
    <t>Inventory - Schedule of Inventory (Details) - USD ($) $ in Thousands</t>
  </si>
  <si>
    <t>Inventory on-hand</t>
  </si>
  <si>
    <t>Inventory in-transit</t>
  </si>
  <si>
    <t>Inventory - Additional Information (Details) - USD ($) $ in Millions</t>
  </si>
  <si>
    <t>Inventory on-hand held by Amazon</t>
  </si>
  <si>
    <t>Accounts Receivable - Summary of Accounts Receivable (Details) - USD ($) $ in Thousands</t>
  </si>
  <si>
    <t>Accounts Notes Loans And Financing Receivable Gross Allowance And Net [Abstract]</t>
  </si>
  <si>
    <t>Trade accounts receivable</t>
  </si>
  <si>
    <t>Property and Equipment - Summary of Property and Equipment (Details) - USD ($) $ in Thousands</t>
  </si>
  <si>
    <t>Property, Plant and Equipment, Gross</t>
  </si>
  <si>
    <t>Less: accumulated depreciation and amortization</t>
  </si>
  <si>
    <t>Property and equipment—net</t>
  </si>
  <si>
    <t>Furniture, Fixtures and Equipment</t>
  </si>
  <si>
    <t>Leasehold Improvements</t>
  </si>
  <si>
    <t>Property and Equipment - Additional Information (Details) - USD ($) $ in Millions</t>
  </si>
  <si>
    <t>Depreciation expense</t>
  </si>
  <si>
    <t>Fair Value Measurements - Additional Information (Details) - USD ($) $ in Thousands</t>
  </si>
  <si>
    <t>Dec. 31, 2017</t>
  </si>
  <si>
    <t>Fair Value, Balance Sheet Grouping, Financial Statement Captions [Line Items]</t>
  </si>
  <si>
    <t>Cash and restricted cash</t>
  </si>
  <si>
    <t>Level 1</t>
  </si>
  <si>
    <t>Prepaid and Other Current Assets - Summary of Prepaids and Other Current Assets (Details) - USD ($) $ in Thousands</t>
  </si>
  <si>
    <t>Prepaid inventory</t>
  </si>
  <si>
    <t>Restricted cash</t>
  </si>
  <si>
    <t>Prepaid Insurance</t>
  </si>
  <si>
    <t>Accrued and Other Current Liabilities - Schedule of Components of Accrued Expenses and Other Current Liabilities (Details) - USD ($) $ in Thousands</t>
  </si>
  <si>
    <t>Accrued compensation costs</t>
  </si>
  <si>
    <t>Accrual for deferred financing fees</t>
  </si>
  <si>
    <t>Accrued professional fees and consultants</t>
  </si>
  <si>
    <t>Accrued logistics costs</t>
  </si>
  <si>
    <t>Product related accruals</t>
  </si>
  <si>
    <t>Sales tax payable</t>
  </si>
  <si>
    <t>Sales return reserve</t>
  </si>
  <si>
    <t>Accrued recall liability</t>
  </si>
  <si>
    <t>Seller note from acquisition (Note 16)</t>
  </si>
  <si>
    <t>Prepaid insurance financing</t>
  </si>
  <si>
    <t>All other accruals</t>
  </si>
  <si>
    <t>Accrued and Other Current Liabilities - Additional Information (Details) $ in Thousands</t>
  </si>
  <si>
    <t>Aug. 15, 2018USD ($)</t>
  </si>
  <si>
    <t>Aug. 31, 2019USD ($)</t>
  </si>
  <si>
    <t>Mar. 31, 2018USD ($)HairDryer</t>
  </si>
  <si>
    <t>May 31, 2018Consumer</t>
  </si>
  <si>
    <t>Accrued Expenses And Other Current Liabilities [Line Items]</t>
  </si>
  <si>
    <t>Type of Revenue [Extensible List]</t>
  </si>
  <si>
    <t>mwk:XtavaAllureHairDryerMember</t>
  </si>
  <si>
    <t>Remaining recall liability</t>
  </si>
  <si>
    <t>Xtava Allure Hair Dryer</t>
  </si>
  <si>
    <t>Number of Product sold | HairDryer</t>
  </si>
  <si>
    <t>Recall costs</t>
  </si>
  <si>
    <t>Legal matter yet to settle, remaining number of consumers | Consumer</t>
  </si>
  <si>
    <t>Amount of recall liability eliminated, due to materially completed obligation</t>
  </si>
  <si>
    <t>Credit Facility and Term Loans - Schedule of Credit Facility and Term Loans (Details) - USD ($) $ in Thousands</t>
  </si>
  <si>
    <t>Debt Instrument [Line Items]</t>
  </si>
  <si>
    <t>Total Mid Cap credit facility</t>
  </si>
  <si>
    <t>Less: deferred debt issuance costs</t>
  </si>
  <si>
    <t>Less-current portion</t>
  </si>
  <si>
    <t>Term loan-non current portion</t>
  </si>
  <si>
    <t>Horizon Term loan</t>
  </si>
  <si>
    <t>Less discount associated with issuance of warrants</t>
  </si>
  <si>
    <t>Total Horizon term loan</t>
  </si>
  <si>
    <t>Mid Cap Credit facility</t>
  </si>
  <si>
    <t>Credit Facility and Term Loans - Additional Information (Details) - USD ($)</t>
  </si>
  <si>
    <t>Nov. 23, 2018</t>
  </si>
  <si>
    <t>Oct. 16, 2017</t>
  </si>
  <si>
    <t>Sep. 04, 2018</t>
  </si>
  <si>
    <t>Available balance of credit facility</t>
  </si>
  <si>
    <t>Interest expense of credit facilities</t>
  </si>
  <si>
    <t>Repaying of term loan</t>
  </si>
  <si>
    <t>Interest expense</t>
  </si>
  <si>
    <t>Warrants to purchase shares, exercise price</t>
  </si>
  <si>
    <t>Term Loan</t>
  </si>
  <si>
    <t>Debt instrument maturity month and year</t>
  </si>
  <si>
    <t>2020-10</t>
  </si>
  <si>
    <t>Term Loan | London Interbank Offered Rate (LIBOR)</t>
  </si>
  <si>
    <t>Debt instrument, basis spread on variable rate</t>
  </si>
  <si>
    <t>9.75%</t>
  </si>
  <si>
    <t>Horizon Loan Agreement</t>
  </si>
  <si>
    <t>Credit facility maximum borrowing amount</t>
  </si>
  <si>
    <t>2023-01</t>
  </si>
  <si>
    <t>Warrants term</t>
  </si>
  <si>
    <t>10 years</t>
  </si>
  <si>
    <t>Fair value on issuance</t>
  </si>
  <si>
    <t>Debt discount</t>
  </si>
  <si>
    <t>Horizon Loan Agreement | Common Stock</t>
  </si>
  <si>
    <t>Warrants to purchase shares</t>
  </si>
  <si>
    <t>Horizon Loan Agreement | London Interbank Offered Rate (LIBOR)</t>
  </si>
  <si>
    <t>9.90%</t>
  </si>
  <si>
    <t>Description of variable rate basis</t>
  </si>
  <si>
    <t>one-month LIBOR</t>
  </si>
  <si>
    <t>Horizon Loan Agreement | London Interbank Offered Rate (LIBOR) | Minimum</t>
  </si>
  <si>
    <t>Potential additional interest</t>
  </si>
  <si>
    <t>2.50%</t>
  </si>
  <si>
    <t>Mid Cap Prior Term Loan</t>
  </si>
  <si>
    <t>Term loan, borrowing</t>
  </si>
  <si>
    <t>Prepayment penalty</t>
  </si>
  <si>
    <t>Mid Cap Prior Term Loan | Maximum</t>
  </si>
  <si>
    <t>Amortization of debt issuance costs</t>
  </si>
  <si>
    <t>Mid Cap Prior Credit Facility</t>
  </si>
  <si>
    <t>Additional increase in borrowing amount</t>
  </si>
  <si>
    <t>Line of credit facility, unused capacity, commitment fee percentage</t>
  </si>
  <si>
    <t>0.50%</t>
  </si>
  <si>
    <t>Line of credit facility, minimum liquidity financial covenant requirement in cash on hand</t>
  </si>
  <si>
    <t>Debt offset against and expense over the term</t>
  </si>
  <si>
    <t>Unamortized debt issuance costs</t>
  </si>
  <si>
    <t>Line of credit, outstanding</t>
  </si>
  <si>
    <t>Mid Cap Credit Facility | London Interbank Offered Rate (LIBOR)</t>
  </si>
  <si>
    <t>5.75%</t>
  </si>
  <si>
    <t>New Credit Facility and Term Loan</t>
  </si>
  <si>
    <t>Line of credit facility covenant minimum liquidity requirement in unrestricted cash</t>
  </si>
  <si>
    <t>Credit Facility and Term Loans - Schedule of Long Term Debt (Details) $ in Thousands</t>
  </si>
  <si>
    <t>Total term loan payments</t>
  </si>
  <si>
    <t>2020</t>
  </si>
  <si>
    <t>2021</t>
  </si>
  <si>
    <t>2022</t>
  </si>
  <si>
    <t>Credit Facility and Term Loans - Schedule of Interest Expense, Net (Details) - USD ($) $ in Thousands</t>
  </si>
  <si>
    <t>Interest income</t>
  </si>
  <si>
    <t>Total Interest expense, net</t>
  </si>
  <si>
    <t>Stockholders' Equity - Additional Information (Details) - USD ($) $ / shares in Units, $ in Thousands</t>
  </si>
  <si>
    <t>Sep. 04, 2019</t>
  </si>
  <si>
    <t>Jun. 14, 2019</t>
  </si>
  <si>
    <t>Jan. 01, 2017</t>
  </si>
  <si>
    <t>Aug. 31, 2017</t>
  </si>
  <si>
    <t>Mar. 31, 2017</t>
  </si>
  <si>
    <t>Dec. 31, 2014</t>
  </si>
  <si>
    <t>Stockholders Equity [Line Items]</t>
  </si>
  <si>
    <t>Common stock, voting rights</t>
  </si>
  <si>
    <t>The Company has one class of common shares issued and available. Each share of common stock has the right to one vote per share</t>
  </si>
  <si>
    <t>Common shares outstanding</t>
  </si>
  <si>
    <t>Conversion of common stock,description</t>
  </si>
  <si>
    <t>At the date of the merger, 1.1 million common shares were converted into 1.3 million shares of common shares of the Company</t>
  </si>
  <si>
    <t>Conversion of common stock</t>
  </si>
  <si>
    <t>Share issued, value</t>
  </si>
  <si>
    <t>Warrants issued to purchase common shares</t>
  </si>
  <si>
    <t>Common stock warrants exercise price</t>
  </si>
  <si>
    <t>Common stock, shares issued</t>
  </si>
  <si>
    <t>Stock issuance price</t>
  </si>
  <si>
    <t>Credit and Security Agreement</t>
  </si>
  <si>
    <t>Warrants expire period</t>
  </si>
  <si>
    <t>Maximum</t>
  </si>
  <si>
    <t>Series A Preferred Stock</t>
  </si>
  <si>
    <t>Conversion of preferred stock into common stock</t>
  </si>
  <si>
    <t>Series B Preferred Stock</t>
  </si>
  <si>
    <t>Series B-1 Preferred Stock</t>
  </si>
  <si>
    <t>Preferred stock additional shares authorized</t>
  </si>
  <si>
    <t>Preferred stock additional shares authorized, value</t>
  </si>
  <si>
    <t>Share issued, value net of transaction expenses</t>
  </si>
  <si>
    <t>Number of preferred shares converted into common stock</t>
  </si>
  <si>
    <t>Merger Agreement</t>
  </si>
  <si>
    <t>Description common stock conversion</t>
  </si>
  <si>
    <t>1 to 0.3131</t>
  </si>
  <si>
    <t>Merger Agreement | Series C</t>
  </si>
  <si>
    <t>one to 0.2564</t>
  </si>
  <si>
    <t>Stock-Based Compensation - Additional Information (Details) - USD ($) $ / shares in Units, $ in Thousands</t>
  </si>
  <si>
    <t>Share-based Compensation Arrangement by Share-based Payment Award [Line Items]</t>
  </si>
  <si>
    <t>Options outstanding to purchase common stock</t>
  </si>
  <si>
    <t>Options exercisable period</t>
  </si>
  <si>
    <t>Weighted-average grant date fair value of options granted</t>
  </si>
  <si>
    <t>Total unrecognized compensation expense related to unvested options</t>
  </si>
  <si>
    <t>Total unrecognized compensation expense related to unvested options, expects to recognize over estimated weighted average period</t>
  </si>
  <si>
    <t>1 year 9 months 25 days</t>
  </si>
  <si>
    <t>Share based compensation expense</t>
  </si>
  <si>
    <t>Share-based Compensation Award, Tranche One</t>
  </si>
  <si>
    <t>Options vesting period</t>
  </si>
  <si>
    <t>4 years</t>
  </si>
  <si>
    <t>Share-based Compensation Award, Tranche One | Vesting on First Anniversary</t>
  </si>
  <si>
    <t>Options vesting percentage</t>
  </si>
  <si>
    <t>25.00%</t>
  </si>
  <si>
    <t>Share-based Compensation Award, Tranche One | Vesting Over Succeeding 36 Months</t>
  </si>
  <si>
    <t>36 months</t>
  </si>
  <si>
    <t>75.00%</t>
  </si>
  <si>
    <t>Share-based Compensation Award, Tranche Two</t>
  </si>
  <si>
    <t>Share-based Compensation Award, Tranche Two | Vesting on First Anniversary</t>
  </si>
  <si>
    <t>33.33%</t>
  </si>
  <si>
    <t>Share-based Compensation Award, Tranche Two | Vesting Over Succeeding 24 Months</t>
  </si>
  <si>
    <t>24 months</t>
  </si>
  <si>
    <t>66.66%</t>
  </si>
  <si>
    <t>Restricted Stock</t>
  </si>
  <si>
    <t>Restricted stock awards outstanding to purchase common stock</t>
  </si>
  <si>
    <t>1 year 2 months 23 days</t>
  </si>
  <si>
    <t>Weighted Average Grant-Date Fair Value, Granted</t>
  </si>
  <si>
    <t>Total unrecognized compensation expense related to unvested restricted shares</t>
  </si>
  <si>
    <t>Shares, Granted</t>
  </si>
  <si>
    <t>Mohawk 2014 Plan</t>
  </si>
  <si>
    <t>Shares reserved for future issuance</t>
  </si>
  <si>
    <t>Mohawk 2018 Plan</t>
  </si>
  <si>
    <t>Mohawk 2018 Plan | Restricted Stock</t>
  </si>
  <si>
    <t>Mohawk 2018 Plan | Stock Options</t>
  </si>
  <si>
    <t>2019 Equity Plan</t>
  </si>
  <si>
    <t>2019 Equity Plan | Restricted Stock</t>
  </si>
  <si>
    <t>Aggregate shares of restricted stock outstanding</t>
  </si>
  <si>
    <t>Stock-Based Compensation - Summary of Stock Options Activity (Details) - USD ($) $ / shares in Units, $ in Thousands</t>
  </si>
  <si>
    <t>Options Outstanding, Number of Options, Shares</t>
  </si>
  <si>
    <t>Options Outstanding, Number of Options, Shares, Beginning Balance</t>
  </si>
  <si>
    <t>Options Outstanding, Number of Options, Granted, Shares</t>
  </si>
  <si>
    <t>Options Outstanding, Number of Options, Exercised, Shares</t>
  </si>
  <si>
    <t>Options Outstanding, Number of Options, Cancelled, Shares</t>
  </si>
  <si>
    <t>Options Outstanding, Number of Options, Shares, Ending Balance</t>
  </si>
  <si>
    <t>Options Outstanding, Number of Options Exercisable, Shares, as of December 31, 2019</t>
  </si>
  <si>
    <t>Options Outstanding, Number of Options, Vested and expected to vest, Shares as of December 31, 2019</t>
  </si>
  <si>
    <t>Options Outstanding, Weighted Average Exercise Price</t>
  </si>
  <si>
    <t>Options Outstanding, Weighted Average Exercise Price, Beginning Balance</t>
  </si>
  <si>
    <t>Options Outstanding, Weighted Average Exercise Price, Granted</t>
  </si>
  <si>
    <t>Options Outstanding, Weighted Average Exercise Price, Exercised</t>
  </si>
  <si>
    <t>Options Outstanding, Weighted Average Exercise Price, Cancelled</t>
  </si>
  <si>
    <t>Options Outstanding, Weighted Average Exercise Price, Ending Balance</t>
  </si>
  <si>
    <t>Options Outstanding, Weighted Average Exercise Price, Exercisable as of December 31, 2019</t>
  </si>
  <si>
    <t>Options Outstanding, Weighted Average Exercise Price, Vested and expected to vest as of December 31, 2019</t>
  </si>
  <si>
    <t>Options Outstanding, Weighted Average Remaining Contractual Life (Years)</t>
  </si>
  <si>
    <t>8 years 7 months 20 days</t>
  </si>
  <si>
    <t>9 years 7 months 20 days</t>
  </si>
  <si>
    <t>Options Outstanding, Weighted Average Remaining Contractual Life (Years), Exercisable as of December 31, 2019</t>
  </si>
  <si>
    <t>8 years 2 months 15 days</t>
  </si>
  <si>
    <t>Options Outstanding, Weighted Average Remaining Contractual Life (Years), Vested and expected to vest as of December 31, 2019</t>
  </si>
  <si>
    <t>Options Outstanding, Aggregate Intrinsic Value</t>
  </si>
  <si>
    <t>Options Outstanding, Aggregate Intrinsic Value, Exercised</t>
  </si>
  <si>
    <t>Options Outstanding, Aggregate Intrinsic Value, Exercisable as of December 31, 2019</t>
  </si>
  <si>
    <t>Options Outstanding, Aggregate Intrinsic Value, Vested and expected to vest as of December 31, 2019</t>
  </si>
  <si>
    <t>Stock-Based Compensation - Summary of Weighted Average Assumptions Used in Black-Scholes Option-Pricing Model to Determine Grant Fair Value (Details)</t>
  </si>
  <si>
    <t>Weighted-Average, Expected term (in years)</t>
  </si>
  <si>
    <t>5 years 9 months 7 days</t>
  </si>
  <si>
    <t>5 years 8 months 23 days</t>
  </si>
  <si>
    <t>Weighted-Average, Volatility</t>
  </si>
  <si>
    <t>66.72%</t>
  </si>
  <si>
    <t>55.06%</t>
  </si>
  <si>
    <t>Weighted-Average, Risk-free interest rate</t>
  </si>
  <si>
    <t>1.76%</t>
  </si>
  <si>
    <t>2.59%</t>
  </si>
  <si>
    <t>Weighted-Average, Dividend Yield</t>
  </si>
  <si>
    <t>0.00%</t>
  </si>
  <si>
    <t>Stock-Based Compensation - Summary of Restricted Stock Activity (Details) - Restricted Stock</t>
  </si>
  <si>
    <t>Dec. 31, 2019$ / sharesshares</t>
  </si>
  <si>
    <t>Shares, Granted | shares</t>
  </si>
  <si>
    <t>Shares, Vested | shares</t>
  </si>
  <si>
    <t>Shares, Forfeited | shares</t>
  </si>
  <si>
    <t>Shares, Nonvested at December 31, 2019 | shares</t>
  </si>
  <si>
    <t>Weighted Average Grant-Date Fair Value, Nonvested at December 31, 2018 | $ / shares</t>
  </si>
  <si>
    <t>Weighted Average Grant-Date Fair Value, Granted | $ / shares</t>
  </si>
  <si>
    <t>Weighted Average Grant-Date Fair Value, Forfeited | $ / shares</t>
  </si>
  <si>
    <t>Weighted Average Grant-Date Fair Value, Nonvested at December 31, 2019 | $ / shares</t>
  </si>
  <si>
    <t>Stock-Based Compensation - Summary of Total Stock-based Compensation Expense by Function (Details) - USD ($) $ in Thousands</t>
  </si>
  <si>
    <t>Sales and Distribution Expenses</t>
  </si>
  <si>
    <t>Research and Development Expense</t>
  </si>
  <si>
    <t>General and Administrative Expense</t>
  </si>
  <si>
    <t>Commitment and Contingencies - Additional Information (Details) - USD ($) $ in Thousands</t>
  </si>
  <si>
    <t>Rental expense</t>
  </si>
  <si>
    <t>Inventory purchased</t>
  </si>
  <si>
    <t>Sales tax payable current</t>
  </si>
  <si>
    <t>Commitment and Contingencies - Schedule of Future Minimum Lease Payments Under These Operating Leases (Details) $ in Thousands</t>
  </si>
  <si>
    <t>2023</t>
  </si>
  <si>
    <t>2024</t>
  </si>
  <si>
    <t>Thereafter</t>
  </si>
  <si>
    <t>Total minimum lease payments</t>
  </si>
  <si>
    <t>Income Taxes - Schedule of Provision for Income Tax Expense (Details) - USD ($) $ in Thousands</t>
  </si>
  <si>
    <t>Domestic</t>
  </si>
  <si>
    <t>International</t>
  </si>
  <si>
    <t>Income Taxes - Schedule of Components of Income Tax Provision (Details) - USD ($) $ in Thousands</t>
  </si>
  <si>
    <t>Current:</t>
  </si>
  <si>
    <t>Federal</t>
  </si>
  <si>
    <t>State</t>
  </si>
  <si>
    <t>Foreign</t>
  </si>
  <si>
    <t>Total current</t>
  </si>
  <si>
    <t>Deferred:</t>
  </si>
  <si>
    <t>Total deferred</t>
  </si>
  <si>
    <t>Income tax provision</t>
  </si>
  <si>
    <t>Income Taxes - Schedule of Federal Statutory Income Tax Rate Reconciliation (Details) - USD ($) $ in Thousands</t>
  </si>
  <si>
    <t>Income tax benefit at statutory rates</t>
  </si>
  <si>
    <t>Permanent differences</t>
  </si>
  <si>
    <t>Foreign rate differential</t>
  </si>
  <si>
    <t>State income taxes, net of federal tax benefit</t>
  </si>
  <si>
    <t>Effect of tax rate change</t>
  </si>
  <si>
    <t>Valuation allowance</t>
  </si>
  <si>
    <t>Income Taxes - Components of Deferred Tax Assets and Liabilities (Details) - USD ($) $ in Thousands</t>
  </si>
  <si>
    <t>Deferred tax assets:</t>
  </si>
  <si>
    <t>Sales returns reserve</t>
  </si>
  <si>
    <t>Net operating loss carryforwards</t>
  </si>
  <si>
    <t>Stock options</t>
  </si>
  <si>
    <t>Deferred revenue</t>
  </si>
  <si>
    <t>Fixed assets</t>
  </si>
  <si>
    <t>Interest expense limitation</t>
  </si>
  <si>
    <t>Less: valuation allowances</t>
  </si>
  <si>
    <t>Deferred tax liabilities:</t>
  </si>
  <si>
    <t>Foreign currency exchange gain/loss</t>
  </si>
  <si>
    <t>Net deferred tax assets (liabilities)</t>
  </si>
  <si>
    <t>Income Taxes - Additional Information (Details) - USD ($) $ in Millions</t>
  </si>
  <si>
    <t>Dec. 22, 2017</t>
  </si>
  <si>
    <t>Income Taxes Disclosure [Line Items]</t>
  </si>
  <si>
    <t>Operating loss carry forwards</t>
  </si>
  <si>
    <t>Operating loss carry forwards expiration year</t>
  </si>
  <si>
    <t>2034</t>
  </si>
  <si>
    <t>Description of ownership limitations</t>
  </si>
  <si>
    <t>The Company’s use of its NOL carryforwards is limited under Section 382 of the Internal Revenue Code of 1986, as amended (the “Code”), as it has had a change in ownership of more than 50% of its capital stock over a three-year period as measured under Section 382 of the Code. These complex changes of ownership rules generally focus on ownership changes involving shareholders owning directly or indirectly 5% or more of its stock, including certain public “groups” of shareholders as set forth under Section 382 of the Code, including those arising from new stock issuances and other equity transactions. Some of these NOL carryforwards will expire if they are not used within certain periods.</t>
  </si>
  <si>
    <t>Federal statutory income tax rate</t>
  </si>
  <si>
    <t>35.00%</t>
  </si>
  <si>
    <t>21.00%</t>
  </si>
  <si>
    <t>Impact of federal tax rate change</t>
  </si>
  <si>
    <t>State and Local Jurisdiction</t>
  </si>
  <si>
    <t>State and Local Jurisdiction | Earliest Tax Year 2025</t>
  </si>
  <si>
    <t>2025</t>
  </si>
  <si>
    <t>State and Local Jurisdiction | Latest Tax Year 2035</t>
  </si>
  <si>
    <t>2035</t>
  </si>
  <si>
    <t>Related Party Transactions - Additional Information (Details) - USD ($) $ in Millions</t>
  </si>
  <si>
    <t>Nov. 01, 2018</t>
  </si>
  <si>
    <t>Mommy Guru</t>
  </si>
  <si>
    <t>Related Party Transaction [Line Items]</t>
  </si>
  <si>
    <t>Marketing fee paid</t>
  </si>
  <si>
    <t>Mommy Guru | Chief Marketing Officer</t>
  </si>
  <si>
    <t>Compensation expense</t>
  </si>
  <si>
    <t>Voting Agreement</t>
  </si>
  <si>
    <t>Percentage of voting power of capital stock outstanding</t>
  </si>
  <si>
    <t>19.90%</t>
  </si>
  <si>
    <t>Net Loss Per Share - Schedule of Basic and Diluted Net Loss per Share (Details) - USD ($) $ / shares in Units, $ in Thousands</t>
  </si>
  <si>
    <t>Weighted-average number of shares used in computing net loss per share, basic and diluted</t>
  </si>
  <si>
    <t>2019 Acquisition - Additional Information (Details) - Aussie Health Assets $ in Millions</t>
  </si>
  <si>
    <t>Sep. 10, 2019USD ($)</t>
  </si>
  <si>
    <t>Business Acquisition [Line Items]</t>
  </si>
  <si>
    <t>Total consideration</t>
  </si>
  <si>
    <t>Total consideration paid by cash</t>
  </si>
  <si>
    <t>Working capital paid, related to inventory purchased within sixty days of closing</t>
  </si>
  <si>
    <t>Maximum period after closing date to pay working capital related to inventory purchased</t>
  </si>
  <si>
    <t>60 days</t>
  </si>
  <si>
    <t>Promissory Note</t>
  </si>
  <si>
    <t>Total consideration paid by promissory note</t>
  </si>
  <si>
    <t>Accrued interest rate per annum</t>
  </si>
  <si>
    <t>8.00%</t>
  </si>
  <si>
    <t>Maturity date</t>
  </si>
  <si>
    <t>Jun. 10,
		2020</t>
  </si>
  <si>
    <t>2019 Acquisition - Preliminary Allocation of Purchase Price to Assets Acquired and Liabilities Assumed Based on Estimated Fair Values at Acquisition Date (Details) - Aussie Health Assets $ in Thousands</t>
  </si>
  <si>
    <t>Intangible assets</t>
  </si>
  <si>
    <t>Net assets acquired</t>
  </si>
  <si>
    <t>2019 Acquisition - Amounts Assigned to Goodwill and Major Intangibles Asset Classifications (Details) - Aussie Health Assets $ in Thousands</t>
  </si>
  <si>
    <t>Trademarks</t>
  </si>
  <si>
    <t>Useful life (in years)</t>
  </si>
  <si>
    <t>Transition Services Agreement</t>
  </si>
  <si>
    <t>Transition Services Agreement | Maximum</t>
  </si>
  <si>
    <t>1 year</t>
  </si>
  <si>
    <t>Non-Competition Agreement</t>
  </si>
  <si>
    <t>2019 Acquisition - Unaudited Pro Forma Information (Details) - USD ($) $ in Thousands</t>
  </si>
  <si>
    <t>Net revenue as reported</t>
  </si>
  <si>
    <t>Net revenue pro forma</t>
  </si>
  <si>
    <t>Operating loss pro forma</t>
  </si>
  <si>
    <t>Aussie Health Assets</t>
  </si>
  <si>
    <t>Subsequent Event - Additional Information (Details) - Subsequent Event</t>
  </si>
  <si>
    <t>Mar. 30, 2020</t>
  </si>
  <si>
    <t>Subsequent Event [Line Items]</t>
  </si>
  <si>
    <t>Percentage of inventory manufacturing capacity reached</t>
  </si>
  <si>
    <t>90.00%</t>
  </si>
  <si>
    <t>Percentage of inventory expected to manufacture</t>
  </si>
  <si>
    <t>30.00%</t>
  </si>
  <si>
    <t>Schedule II - Valuation and Qualifying Accounts and Reserves (Details) - USD ($) $ in Thousands</t>
  </si>
  <si>
    <t>SEC Schedule, 12-09, Valuation and Qualifying Accounts Disclosure [Line Items]</t>
  </si>
  <si>
    <t>Balance at Beginning of Period</t>
  </si>
  <si>
    <t>Charged to Costs &amp; Expenses</t>
  </si>
  <si>
    <t>Charged to Other Accounts</t>
  </si>
  <si>
    <t>Accounts Written Off or Deductions</t>
  </si>
  <si>
    <t>Balance at End of Period</t>
  </si>
  <si>
    <t>Deferred tax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9</v>
      </c>
    </row>
    <row r="17" spans="1:4">
      <c r="A17" s="4" t="s">
        <v>30</v>
      </c>
      <c r="B17" s="4" t="s">
        <v>28</v>
      </c>
    </row>
    <row r="18" spans="1:4">
      <c r="A18" s="4" t="s">
        <v>31</v>
      </c>
      <c r="B18" s="4" t="s">
        <v>9</v>
      </c>
    </row>
    <row r="19" spans="1:4">
      <c r="A19" s="4" t="s">
        <v>32</v>
      </c>
      <c r="C19" s="5" t="n">
        <v>1769616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28</v>
      </c>
    </row>
    <row r="31" spans="1:4">
      <c r="A31" s="4" t="s">
        <v>54</v>
      </c>
      <c r="B31" s="4" t="s">
        <v>9</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2</v>
      </c>
    </row>
    <row r="37" spans="1:4">
      <c r="A37" s="4" t="s">
        <v>64</v>
      </c>
      <c r="D37" s="6" t="n">
        <v>63.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32</v>
      </c>
    </row>
    <row r="4" spans="1:2">
      <c r="A4" s="4" t="s">
        <v>7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0353</v>
      </c>
      <c r="C3" s="7" t="n">
        <v>20029</v>
      </c>
    </row>
    <row r="4" spans="1:3">
      <c r="A4" s="4" t="s">
        <v>71</v>
      </c>
      <c r="B4" s="5" t="n">
        <v>1059</v>
      </c>
      <c r="C4" s="5" t="n">
        <v>1403</v>
      </c>
    </row>
    <row r="5" spans="1:3">
      <c r="A5" s="4" t="s">
        <v>72</v>
      </c>
      <c r="B5" s="5" t="n">
        <v>36212</v>
      </c>
      <c r="C5" s="5" t="n">
        <v>30552</v>
      </c>
    </row>
    <row r="6" spans="1:3">
      <c r="A6" s="4" t="s">
        <v>73</v>
      </c>
      <c r="B6" s="5" t="n">
        <v>5395</v>
      </c>
      <c r="C6" s="5" t="n">
        <v>5418</v>
      </c>
    </row>
    <row r="7" spans="1:3">
      <c r="A7" s="4" t="s">
        <v>74</v>
      </c>
      <c r="B7" s="5" t="n">
        <v>73019</v>
      </c>
      <c r="C7" s="5" t="n">
        <v>57402</v>
      </c>
    </row>
    <row r="8" spans="1:3">
      <c r="A8" s="4" t="s">
        <v>75</v>
      </c>
      <c r="B8" s="5" t="n">
        <v>175</v>
      </c>
      <c r="C8" s="5" t="n">
        <v>268</v>
      </c>
    </row>
    <row r="9" spans="1:3">
      <c r="A9" s="4" t="s">
        <v>76</v>
      </c>
      <c r="B9" s="5" t="n">
        <v>1055</v>
      </c>
    </row>
    <row r="10" spans="1:3">
      <c r="A10" s="4" t="s">
        <v>77</v>
      </c>
      <c r="B10" s="5" t="n">
        <v>175</v>
      </c>
      <c r="C10" s="5" t="n">
        <v>337</v>
      </c>
    </row>
    <row r="11" spans="1:3">
      <c r="A11" s="4" t="s">
        <v>78</v>
      </c>
      <c r="B11" s="5" t="n">
        <v>74424</v>
      </c>
      <c r="C11" s="5" t="n">
        <v>58007</v>
      </c>
    </row>
    <row r="12" spans="1:3">
      <c r="A12" s="3" t="s">
        <v>79</v>
      </c>
    </row>
    <row r="13" spans="1:3">
      <c r="A13" s="4" t="s">
        <v>80</v>
      </c>
      <c r="B13" s="5" t="n">
        <v>21657</v>
      </c>
      <c r="C13" s="5" t="n">
        <v>14451</v>
      </c>
    </row>
    <row r="14" spans="1:3">
      <c r="A14" s="4" t="s">
        <v>81</v>
      </c>
      <c r="B14" s="5" t="n">
        <v>21064</v>
      </c>
      <c r="C14" s="5" t="n">
        <v>15404</v>
      </c>
    </row>
    <row r="15" spans="1:3">
      <c r="A15" s="4" t="s">
        <v>82</v>
      </c>
      <c r="B15" s="5" t="n">
        <v>3000</v>
      </c>
    </row>
    <row r="16" spans="1:3">
      <c r="A16" s="4" t="s">
        <v>83</v>
      </c>
      <c r="B16" s="5" t="n">
        <v>7505</v>
      </c>
      <c r="C16" s="5" t="n">
        <v>9708</v>
      </c>
    </row>
    <row r="17" spans="1:3">
      <c r="A17" s="4" t="s">
        <v>84</v>
      </c>
      <c r="B17" s="5" t="n">
        <v>53226</v>
      </c>
      <c r="C17" s="5" t="n">
        <v>39563</v>
      </c>
    </row>
    <row r="18" spans="1:3">
      <c r="A18" s="4" t="s">
        <v>85</v>
      </c>
      <c r="B18" s="5" t="n">
        <v>4</v>
      </c>
      <c r="C18" s="5" t="n">
        <v>26</v>
      </c>
    </row>
    <row r="19" spans="1:3">
      <c r="A19" s="4" t="s">
        <v>86</v>
      </c>
      <c r="B19" s="5" t="n">
        <v>10467</v>
      </c>
      <c r="C19" s="5" t="n">
        <v>13049</v>
      </c>
    </row>
    <row r="20" spans="1:3">
      <c r="A20" s="4" t="s">
        <v>87</v>
      </c>
      <c r="B20" s="5" t="n">
        <v>63697</v>
      </c>
      <c r="C20" s="5" t="n">
        <v>52638</v>
      </c>
    </row>
    <row r="21" spans="1:3">
      <c r="A21" s="4" t="s">
        <v>88</v>
      </c>
      <c r="B21" s="4" t="s">
        <v>89</v>
      </c>
      <c r="C21" s="4" t="s">
        <v>89</v>
      </c>
    </row>
    <row r="22" spans="1:3">
      <c r="A22" s="3" t="s">
        <v>90</v>
      </c>
    </row>
    <row r="23" spans="1:3">
      <c r="A23" s="4" t="s">
        <v>91</v>
      </c>
      <c r="B23" s="5" t="n">
        <v>2</v>
      </c>
      <c r="C23" s="5" t="n">
        <v>1</v>
      </c>
    </row>
    <row r="24" spans="1:3">
      <c r="A24" s="4" t="s">
        <v>92</v>
      </c>
      <c r="B24" s="5" t="n">
        <v>140477</v>
      </c>
      <c r="C24" s="5" t="n">
        <v>76348</v>
      </c>
    </row>
    <row r="25" spans="1:3">
      <c r="A25" s="4" t="s">
        <v>93</v>
      </c>
      <c r="B25" s="5" t="n">
        <v>-129809</v>
      </c>
      <c r="C25" s="5" t="n">
        <v>-71020</v>
      </c>
    </row>
    <row r="26" spans="1:3">
      <c r="A26" s="4" t="s">
        <v>94</v>
      </c>
      <c r="B26" s="5" t="n">
        <v>57</v>
      </c>
      <c r="C26" s="5" t="n">
        <v>40</v>
      </c>
    </row>
    <row r="27" spans="1:3">
      <c r="A27" s="4" t="s">
        <v>95</v>
      </c>
      <c r="B27" s="5" t="n">
        <v>10727</v>
      </c>
      <c r="C27" s="5" t="n">
        <v>5369</v>
      </c>
    </row>
    <row r="28" spans="1:3">
      <c r="A28" s="4" t="s">
        <v>96</v>
      </c>
      <c r="B28" s="7" t="n">
        <v>74424</v>
      </c>
      <c r="C28" s="7" t="n">
        <v>58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34</v>
      </c>
      <c r="B10" s="4" t="s">
        <v>293</v>
      </c>
    </row>
    <row r="11" spans="1:2">
      <c r="A11" s="4" t="s">
        <v>294</v>
      </c>
      <c r="B11" s="4" t="s">
        <v>295</v>
      </c>
    </row>
    <row r="12" spans="1:2">
      <c r="A12" s="4" t="s">
        <v>237</v>
      </c>
      <c r="B12" s="4" t="s">
        <v>296</v>
      </c>
    </row>
    <row r="13" spans="1:2">
      <c r="A13" s="4" t="s">
        <v>262</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256</v>
      </c>
      <c r="B19" s="4" t="s">
        <v>308</v>
      </c>
    </row>
    <row r="20" spans="1:2">
      <c r="A20" s="4" t="s">
        <v>309</v>
      </c>
      <c r="B20" s="4" t="s">
        <v>310</v>
      </c>
    </row>
    <row r="21" spans="1:2">
      <c r="A21" s="4" t="s">
        <v>200</v>
      </c>
      <c r="B21" s="4" t="s">
        <v>311</v>
      </c>
    </row>
    <row r="22" spans="1:2">
      <c r="A22" s="4" t="s">
        <v>312</v>
      </c>
      <c r="B22" s="4" t="s">
        <v>313</v>
      </c>
    </row>
    <row r="23" spans="1:2">
      <c r="A23" s="4" t="s">
        <v>268</v>
      </c>
      <c r="B23" s="4" t="s">
        <v>314</v>
      </c>
    </row>
    <row r="24" spans="1:2">
      <c r="A24" s="4" t="s">
        <v>315</v>
      </c>
      <c r="B24" s="4" t="s">
        <v>316</v>
      </c>
    </row>
    <row r="25" spans="1:2">
      <c r="A25" s="4" t="s">
        <v>317</v>
      </c>
      <c r="B2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32</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8</v>
      </c>
    </row>
    <row r="2" spans="1:3">
      <c r="A2" s="3" t="s">
        <v>98</v>
      </c>
    </row>
    <row r="3" spans="1:3">
      <c r="A3" s="4" t="s">
        <v>99</v>
      </c>
      <c r="B3" s="8" t="n">
        <v>0.0001</v>
      </c>
      <c r="C3" s="8" t="n">
        <v>0.0001</v>
      </c>
    </row>
    <row r="4" spans="1:3">
      <c r="A4" s="4" t="s">
        <v>100</v>
      </c>
      <c r="B4" s="5" t="n">
        <v>500000000</v>
      </c>
      <c r="C4" s="5" t="n">
        <v>500000000</v>
      </c>
    </row>
    <row r="5" spans="1:3">
      <c r="A5" s="4" t="s">
        <v>101</v>
      </c>
      <c r="B5" s="5" t="n">
        <v>17736649</v>
      </c>
      <c r="C5" s="5" t="n">
        <v>11534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38</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44</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4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5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7</v>
      </c>
      <c r="B1" s="2" t="s">
        <v>1</v>
      </c>
    </row>
    <row r="2" spans="1:2">
      <c r="B2" s="2" t="s">
        <v>2</v>
      </c>
    </row>
    <row r="3" spans="1:2">
      <c r="A3" s="3" t="s">
        <v>260</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263</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69</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2</v>
      </c>
      <c r="B1" s="2" t="s">
        <v>1</v>
      </c>
    </row>
    <row r="2" spans="1:3">
      <c r="B2" s="2" t="s">
        <v>2</v>
      </c>
      <c r="C2" s="2" t="s">
        <v>68</v>
      </c>
    </row>
    <row r="3" spans="1:3">
      <c r="A3" s="3" t="s">
        <v>103</v>
      </c>
    </row>
    <row r="4" spans="1:3">
      <c r="A4" s="4" t="s">
        <v>104</v>
      </c>
      <c r="B4" s="7" t="n">
        <v>114451</v>
      </c>
      <c r="C4" s="7" t="n">
        <v>73279</v>
      </c>
    </row>
    <row r="5" spans="1:3">
      <c r="A5" s="4" t="s">
        <v>105</v>
      </c>
      <c r="B5" s="5" t="n">
        <v>69411</v>
      </c>
      <c r="C5" s="5" t="n">
        <v>47296</v>
      </c>
    </row>
    <row r="6" spans="1:3">
      <c r="A6" s="4" t="s">
        <v>106</v>
      </c>
      <c r="B6" s="5" t="n">
        <v>45040</v>
      </c>
      <c r="C6" s="5" t="n">
        <v>25983</v>
      </c>
    </row>
    <row r="7" spans="1:3">
      <c r="A7" s="3" t="s">
        <v>107</v>
      </c>
    </row>
    <row r="8" spans="1:3">
      <c r="A8" s="4" t="s">
        <v>108</v>
      </c>
      <c r="B8" s="5" t="n">
        <v>10661</v>
      </c>
      <c r="C8" s="5" t="n">
        <v>3655</v>
      </c>
    </row>
    <row r="9" spans="1:3">
      <c r="A9" s="4" t="s">
        <v>109</v>
      </c>
      <c r="B9" s="5" t="n">
        <v>55206</v>
      </c>
      <c r="C9" s="5" t="n">
        <v>40467</v>
      </c>
    </row>
    <row r="10" spans="1:3">
      <c r="A10" s="4" t="s">
        <v>110</v>
      </c>
      <c r="B10" s="5" t="n">
        <v>33506</v>
      </c>
      <c r="C10" s="5" t="n">
        <v>11290</v>
      </c>
    </row>
    <row r="11" spans="1:3">
      <c r="A11" s="4" t="s">
        <v>111</v>
      </c>
      <c r="B11" s="5" t="n">
        <v>99373</v>
      </c>
      <c r="C11" s="5" t="n">
        <v>55412</v>
      </c>
    </row>
    <row r="12" spans="1:3">
      <c r="A12" s="4" t="s">
        <v>112</v>
      </c>
      <c r="B12" s="5" t="n">
        <v>-54333</v>
      </c>
      <c r="C12" s="5" t="n">
        <v>-29429</v>
      </c>
    </row>
    <row r="13" spans="1:3">
      <c r="A13" s="4" t="s">
        <v>113</v>
      </c>
      <c r="B13" s="5" t="n">
        <v>4386</v>
      </c>
      <c r="C13" s="5" t="n">
        <v>2353</v>
      </c>
    </row>
    <row r="14" spans="1:3">
      <c r="A14" s="4" t="s">
        <v>114</v>
      </c>
      <c r="B14" s="5" t="n">
        <v>41</v>
      </c>
      <c r="C14" s="5" t="n">
        <v>-14</v>
      </c>
    </row>
    <row r="15" spans="1:3">
      <c r="A15" s="4" t="s">
        <v>115</v>
      </c>
      <c r="B15" s="5" t="n">
        <v>-58760</v>
      </c>
      <c r="C15" s="5" t="n">
        <v>-31768</v>
      </c>
    </row>
    <row r="16" spans="1:3">
      <c r="A16" s="4" t="s">
        <v>116</v>
      </c>
      <c r="B16" s="5" t="n">
        <v>29</v>
      </c>
      <c r="C16" s="5" t="n">
        <v>55</v>
      </c>
    </row>
    <row r="17" spans="1:3">
      <c r="A17" s="4" t="s">
        <v>117</v>
      </c>
      <c r="B17" s="7" t="n">
        <v>-58789</v>
      </c>
      <c r="C17" s="7" t="n">
        <v>-31823</v>
      </c>
    </row>
    <row r="18" spans="1:3">
      <c r="A18" s="4" t="s">
        <v>118</v>
      </c>
      <c r="B18" s="9" t="n">
        <v>-4.35</v>
      </c>
      <c r="C18" s="9" t="n">
        <v>-3.13</v>
      </c>
    </row>
    <row r="19" spans="1:3">
      <c r="A19" s="4" t="s">
        <v>119</v>
      </c>
      <c r="B19" s="5" t="n">
        <v>13516844</v>
      </c>
      <c r="C19" s="5" t="n">
        <v>101608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37"/>
    <col customWidth="1" max="3" min="3" width="30"/>
    <col customWidth="1" max="4" min="4" width="20"/>
    <col customWidth="1" max="5" min="5" width="20"/>
    <col customWidth="1" max="6" min="6" width="21"/>
    <col customWidth="1" max="7" min="7" width="21"/>
  </cols>
  <sheetData>
    <row r="1" spans="1:7">
      <c r="A1" s="1" t="s">
        <v>379</v>
      </c>
      <c r="B1" s="2" t="s">
        <v>380</v>
      </c>
      <c r="C1" s="2" t="s">
        <v>381</v>
      </c>
      <c r="D1" s="2" t="s">
        <v>382</v>
      </c>
      <c r="E1" s="2" t="s">
        <v>383</v>
      </c>
      <c r="F1" s="2" t="s">
        <v>384</v>
      </c>
      <c r="G1" s="2" t="s">
        <v>385</v>
      </c>
    </row>
    <row r="2" spans="1:7">
      <c r="A2" s="3" t="s">
        <v>386</v>
      </c>
    </row>
    <row r="3" spans="1:7">
      <c r="A3" s="4" t="s">
        <v>387</v>
      </c>
      <c r="F3" s="7" t="n">
        <v>-54333000</v>
      </c>
      <c r="G3" s="7" t="n">
        <v>-29429000</v>
      </c>
    </row>
    <row r="4" spans="1:7">
      <c r="A4" s="4" t="s">
        <v>93</v>
      </c>
      <c r="F4" s="5" t="n">
        <v>-129809000</v>
      </c>
      <c r="G4" s="5" t="n">
        <v>-71020000</v>
      </c>
    </row>
    <row r="5" spans="1:7">
      <c r="A5" s="4" t="s">
        <v>388</v>
      </c>
      <c r="F5" s="5" t="n">
        <v>30353000</v>
      </c>
      <c r="G5" s="7" t="n">
        <v>20029000</v>
      </c>
    </row>
    <row r="6" spans="1:7">
      <c r="A6" s="4" t="s">
        <v>389</v>
      </c>
      <c r="F6" s="5" t="n">
        <v>35100000</v>
      </c>
    </row>
    <row r="7" spans="1:7">
      <c r="A7" s="4" t="s">
        <v>390</v>
      </c>
      <c r="F7" s="5" t="n">
        <v>0</v>
      </c>
    </row>
    <row r="8" spans="1:7">
      <c r="A8" s="4" t="s">
        <v>391</v>
      </c>
      <c r="F8" s="7" t="n">
        <v>102000000</v>
      </c>
    </row>
    <row r="9" spans="1:7">
      <c r="A9" s="4" t="s">
        <v>219</v>
      </c>
    </row>
    <row r="10" spans="1:7">
      <c r="A10" s="3" t="s">
        <v>386</v>
      </c>
    </row>
    <row r="11" spans="1:7">
      <c r="A11" s="4" t="s">
        <v>392</v>
      </c>
      <c r="B11" s="5" t="n">
        <v>3600000</v>
      </c>
    </row>
    <row r="12" spans="1:7">
      <c r="A12" s="4" t="s">
        <v>393</v>
      </c>
      <c r="B12" s="7" t="n">
        <v>10</v>
      </c>
    </row>
    <row r="13" spans="1:7">
      <c r="A13" s="4" t="s">
        <v>394</v>
      </c>
      <c r="B13" s="7" t="n">
        <v>29400000</v>
      </c>
    </row>
    <row r="14" spans="1:7">
      <c r="A14" s="4" t="s">
        <v>395</v>
      </c>
    </row>
    <row r="15" spans="1:7">
      <c r="A15" s="3" t="s">
        <v>386</v>
      </c>
    </row>
    <row r="16" spans="1:7">
      <c r="A16" s="4" t="s">
        <v>396</v>
      </c>
      <c r="D16" s="5" t="n">
        <v>900000</v>
      </c>
    </row>
    <row r="17" spans="1:7">
      <c r="A17" s="4" t="s">
        <v>397</v>
      </c>
    </row>
    <row r="18" spans="1:7">
      <c r="A18" s="3" t="s">
        <v>386</v>
      </c>
    </row>
    <row r="19" spans="1:7">
      <c r="A19" s="4" t="s">
        <v>398</v>
      </c>
      <c r="D19" s="10" t="n">
        <v>0.3131</v>
      </c>
    </row>
    <row r="20" spans="1:7">
      <c r="A20" s="4" t="s">
        <v>128</v>
      </c>
    </row>
    <row r="21" spans="1:7">
      <c r="A21" s="3" t="s">
        <v>386</v>
      </c>
    </row>
    <row r="22" spans="1:7">
      <c r="A22" s="4" t="s">
        <v>399</v>
      </c>
      <c r="D22" s="10" t="n">
        <v>0.2564</v>
      </c>
    </row>
    <row r="23" spans="1:7">
      <c r="A23" s="4" t="s">
        <v>400</v>
      </c>
      <c r="D23" s="10" t="n">
        <v>0.2564</v>
      </c>
    </row>
    <row r="24" spans="1:7">
      <c r="A24" s="4" t="s">
        <v>392</v>
      </c>
      <c r="C24" s="5" t="n">
        <v>1900000</v>
      </c>
      <c r="E24" s="5" t="n">
        <v>5992750</v>
      </c>
    </row>
    <row r="25" spans="1:7">
      <c r="A25" s="4" t="s">
        <v>393</v>
      </c>
      <c r="C25" s="7"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401</v>
      </c>
      <c r="B1" s="2" t="s">
        <v>1</v>
      </c>
      <c r="D1" s="2" t="s">
        <v>402</v>
      </c>
    </row>
    <row r="2" spans="1:4">
      <c r="B2" s="2" t="s">
        <v>403</v>
      </c>
      <c r="C2" s="2" t="s">
        <v>404</v>
      </c>
      <c r="D2" s="2" t="s">
        <v>405</v>
      </c>
    </row>
    <row r="3" spans="1:4">
      <c r="A3" s="3" t="s">
        <v>406</v>
      </c>
    </row>
    <row r="4" spans="1:4">
      <c r="A4" s="4" t="s">
        <v>407</v>
      </c>
      <c r="B4" s="7" t="n">
        <v>0</v>
      </c>
    </row>
    <row r="5" spans="1:4">
      <c r="A5" s="4" t="s">
        <v>177</v>
      </c>
      <c r="B5" s="7" t="n">
        <v>0</v>
      </c>
      <c r="C5" s="7" t="n">
        <v>0</v>
      </c>
    </row>
    <row r="6" spans="1:4">
      <c r="A6" s="4" t="s">
        <v>408</v>
      </c>
      <c r="B6" s="4" t="s">
        <v>409</v>
      </c>
    </row>
    <row r="7" spans="1:4">
      <c r="A7" s="4" t="s">
        <v>410</v>
      </c>
      <c r="B7" s="7" t="n">
        <v>114451000</v>
      </c>
      <c r="C7" s="5" t="n">
        <v>73279000</v>
      </c>
      <c r="D7" s="7" t="n">
        <v>6200000</v>
      </c>
    </row>
    <row r="8" spans="1:4">
      <c r="A8" s="4" t="s">
        <v>200</v>
      </c>
      <c r="C8" s="5" t="n">
        <v>1218000</v>
      </c>
    </row>
    <row r="9" spans="1:4">
      <c r="A9" s="4" t="s">
        <v>411</v>
      </c>
      <c r="B9" s="5" t="n">
        <v>1</v>
      </c>
    </row>
    <row r="10" spans="1:4">
      <c r="A10" s="4" t="s">
        <v>412</v>
      </c>
    </row>
    <row r="11" spans="1:4">
      <c r="A11" s="3" t="s">
        <v>406</v>
      </c>
    </row>
    <row r="12" spans="1:4">
      <c r="A12" s="4" t="s">
        <v>413</v>
      </c>
      <c r="B12" s="7" t="n">
        <v>4800000</v>
      </c>
      <c r="C12" s="5" t="n">
        <v>4500000</v>
      </c>
    </row>
    <row r="13" spans="1:4">
      <c r="A13" s="4" t="s">
        <v>414</v>
      </c>
      <c r="B13" s="5" t="n">
        <v>17200000</v>
      </c>
      <c r="C13" s="5" t="n">
        <v>11400000</v>
      </c>
    </row>
    <row r="14" spans="1:4">
      <c r="A14" s="4" t="s">
        <v>415</v>
      </c>
    </row>
    <row r="15" spans="1:4">
      <c r="A15" s="3" t="s">
        <v>406</v>
      </c>
    </row>
    <row r="16" spans="1:4">
      <c r="A16" s="4" t="s">
        <v>416</v>
      </c>
      <c r="B16" s="5" t="n">
        <v>-100000</v>
      </c>
      <c r="C16" s="5" t="n">
        <v>-100000</v>
      </c>
    </row>
    <row r="17" spans="1:4">
      <c r="A17" s="4" t="s">
        <v>417</v>
      </c>
    </row>
    <row r="18" spans="1:4">
      <c r="A18" s="3" t="s">
        <v>406</v>
      </c>
    </row>
    <row r="19" spans="1:4">
      <c r="A19" s="4" t="s">
        <v>410</v>
      </c>
      <c r="B19" s="7" t="n">
        <v>0</v>
      </c>
      <c r="C19" s="7" t="n">
        <v>0</v>
      </c>
    </row>
    <row r="20" spans="1:4">
      <c r="A20" s="4" t="s">
        <v>418</v>
      </c>
    </row>
    <row r="21" spans="1:4">
      <c r="A21" s="3" t="s">
        <v>406</v>
      </c>
    </row>
    <row r="22" spans="1:4">
      <c r="A22" s="4" t="s">
        <v>419</v>
      </c>
      <c r="B22" s="5" t="n">
        <v>0</v>
      </c>
      <c r="C22" s="5" t="n">
        <v>0</v>
      </c>
    </row>
    <row r="23" spans="1:4">
      <c r="A23" s="4" t="s">
        <v>420</v>
      </c>
    </row>
    <row r="24" spans="1:4">
      <c r="A24" s="3" t="s">
        <v>406</v>
      </c>
    </row>
    <row r="25" spans="1:4">
      <c r="A25" s="4" t="s">
        <v>421</v>
      </c>
      <c r="B25" s="4" t="s">
        <v>422</v>
      </c>
      <c r="C25" s="4" t="s">
        <v>422</v>
      </c>
    </row>
    <row r="26" spans="1:4">
      <c r="A26" s="4" t="s">
        <v>423</v>
      </c>
    </row>
    <row r="27" spans="1:4">
      <c r="A27" s="3" t="s">
        <v>406</v>
      </c>
    </row>
    <row r="28" spans="1:4">
      <c r="A28" s="4" t="s">
        <v>419</v>
      </c>
      <c r="B28" s="5" t="n">
        <v>0</v>
      </c>
      <c r="C28" s="5" t="n">
        <v>0</v>
      </c>
    </row>
    <row r="29" spans="1:4">
      <c r="A29" s="4" t="s">
        <v>424</v>
      </c>
    </row>
    <row r="30" spans="1:4">
      <c r="A30" s="3" t="s">
        <v>406</v>
      </c>
    </row>
    <row r="31" spans="1:4">
      <c r="A31" s="4" t="s">
        <v>421</v>
      </c>
      <c r="B31" s="4" t="s">
        <v>425</v>
      </c>
      <c r="C31" s="4" t="s">
        <v>426</v>
      </c>
    </row>
    <row r="32" spans="1:4">
      <c r="A32" s="4" t="s">
        <v>427</v>
      </c>
    </row>
    <row r="33" spans="1:4">
      <c r="A33" s="3" t="s">
        <v>406</v>
      </c>
    </row>
    <row r="34" spans="1:4">
      <c r="A34" s="4" t="s">
        <v>428</v>
      </c>
      <c r="B34" s="7" t="n">
        <v>300000</v>
      </c>
      <c r="C34" s="7" t="n">
        <v>600000</v>
      </c>
    </row>
    <row r="35" spans="1:4">
      <c r="A35" s="4" t="s">
        <v>200</v>
      </c>
      <c r="B35" s="5" t="n">
        <v>0</v>
      </c>
      <c r="C35" s="5" t="n">
        <v>1200000</v>
      </c>
    </row>
    <row r="36" spans="1:4">
      <c r="A36" s="4" t="s">
        <v>429</v>
      </c>
    </row>
    <row r="37" spans="1:4">
      <c r="A37" s="3" t="s">
        <v>406</v>
      </c>
    </row>
    <row r="38" spans="1:4">
      <c r="A38" s="4" t="s">
        <v>428</v>
      </c>
      <c r="B38" s="5" t="n">
        <v>100000</v>
      </c>
      <c r="C38" s="5" t="n">
        <v>100000</v>
      </c>
    </row>
    <row r="39" spans="1:4">
      <c r="A39" s="4" t="s">
        <v>430</v>
      </c>
    </row>
    <row r="40" spans="1:4">
      <c r="A40" s="3" t="s">
        <v>406</v>
      </c>
    </row>
    <row r="41" spans="1:4">
      <c r="A41" s="4" t="s">
        <v>431</v>
      </c>
      <c r="B41" s="7" t="n">
        <v>500000</v>
      </c>
      <c r="C41" s="7" t="n">
        <v>3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7"/>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6</v>
      </c>
    </row>
    <row r="9" spans="1:2">
      <c r="A9" s="4" t="s">
        <v>438</v>
      </c>
    </row>
    <row r="10" spans="1:2">
      <c r="A10" s="3" t="s">
        <v>434</v>
      </c>
    </row>
    <row r="11" spans="1:2">
      <c r="A11" s="4" t="s">
        <v>435</v>
      </c>
      <c r="B11" s="4" t="s">
        <v>439</v>
      </c>
    </row>
    <row r="12" spans="1:2">
      <c r="A12" s="4" t="s">
        <v>440</v>
      </c>
    </row>
    <row r="13" spans="1:2">
      <c r="A13" s="3" t="s">
        <v>434</v>
      </c>
    </row>
    <row r="14" spans="1:2">
      <c r="A14" s="4" t="s">
        <v>435</v>
      </c>
      <c r="B1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42</v>
      </c>
      <c r="B1" s="2" t="s">
        <v>1</v>
      </c>
      <c r="D1" s="2" t="s">
        <v>402</v>
      </c>
    </row>
    <row r="2" spans="1:4">
      <c r="B2" s="2" t="s">
        <v>2</v>
      </c>
      <c r="C2" s="2" t="s">
        <v>68</v>
      </c>
      <c r="D2" s="2" t="s">
        <v>443</v>
      </c>
    </row>
    <row r="3" spans="1:4">
      <c r="A3" s="3" t="s">
        <v>444</v>
      </c>
    </row>
    <row r="4" spans="1:4">
      <c r="A4" s="4" t="s">
        <v>445</v>
      </c>
      <c r="B4" s="7" t="n">
        <v>114451</v>
      </c>
      <c r="C4" s="7" t="n">
        <v>73279</v>
      </c>
      <c r="D4" s="7" t="n">
        <v>6200</v>
      </c>
    </row>
    <row r="5" spans="1:4">
      <c r="A5" s="4" t="s">
        <v>446</v>
      </c>
    </row>
    <row r="6" spans="1:4">
      <c r="A6" s="3" t="s">
        <v>444</v>
      </c>
    </row>
    <row r="7" spans="1:4">
      <c r="A7" s="4" t="s">
        <v>445</v>
      </c>
      <c r="B7" s="5" t="n">
        <v>111358</v>
      </c>
      <c r="C7" s="5" t="n">
        <v>69055</v>
      </c>
    </row>
    <row r="8" spans="1:4">
      <c r="A8" s="4" t="s">
        <v>447</v>
      </c>
    </row>
    <row r="9" spans="1:4">
      <c r="A9" s="3" t="s">
        <v>444</v>
      </c>
    </row>
    <row r="10" spans="1:4">
      <c r="A10" s="4" t="s">
        <v>445</v>
      </c>
      <c r="B10" s="5" t="n">
        <v>1408</v>
      </c>
      <c r="C10" s="5" t="n">
        <v>3728</v>
      </c>
    </row>
    <row r="11" spans="1:4">
      <c r="A11" s="4" t="s">
        <v>448</v>
      </c>
    </row>
    <row r="12" spans="1:4">
      <c r="A12" s="3" t="s">
        <v>444</v>
      </c>
    </row>
    <row r="13" spans="1:4">
      <c r="A13" s="4" t="s">
        <v>445</v>
      </c>
      <c r="B13" s="5" t="n">
        <v>1685</v>
      </c>
      <c r="C13" s="5" t="n">
        <v>496</v>
      </c>
    </row>
    <row r="14" spans="1:4">
      <c r="A14" s="4" t="s">
        <v>449</v>
      </c>
    </row>
    <row r="15" spans="1:4">
      <c r="A15" s="3" t="s">
        <v>444</v>
      </c>
    </row>
    <row r="16" spans="1:4">
      <c r="A16" s="4" t="s">
        <v>445</v>
      </c>
      <c r="B16" s="5" t="n">
        <v>114261</v>
      </c>
      <c r="C16" s="5" t="n">
        <v>73046</v>
      </c>
    </row>
    <row r="17" spans="1:4">
      <c r="A17" s="4" t="s">
        <v>450</v>
      </c>
    </row>
    <row r="18" spans="1:4">
      <c r="A18" s="3" t="s">
        <v>444</v>
      </c>
    </row>
    <row r="19" spans="1:4">
      <c r="A19" s="4" t="s">
        <v>445</v>
      </c>
      <c r="B19" s="5" t="n">
        <v>111168</v>
      </c>
      <c r="C19" s="5" t="n">
        <v>68884</v>
      </c>
    </row>
    <row r="20" spans="1:4">
      <c r="A20" s="4" t="s">
        <v>451</v>
      </c>
    </row>
    <row r="21" spans="1:4">
      <c r="A21" s="3" t="s">
        <v>444</v>
      </c>
    </row>
    <row r="22" spans="1:4">
      <c r="A22" s="4" t="s">
        <v>445</v>
      </c>
      <c r="B22" s="5" t="n">
        <v>1408</v>
      </c>
      <c r="C22" s="5" t="n">
        <v>3666</v>
      </c>
    </row>
    <row r="23" spans="1:4">
      <c r="A23" s="4" t="s">
        <v>452</v>
      </c>
    </row>
    <row r="24" spans="1:4">
      <c r="A24" s="3" t="s">
        <v>444</v>
      </c>
    </row>
    <row r="25" spans="1:4">
      <c r="A25" s="4" t="s">
        <v>445</v>
      </c>
      <c r="B25" s="5" t="n">
        <v>1685</v>
      </c>
      <c r="C25" s="5" t="n">
        <v>496</v>
      </c>
    </row>
    <row r="26" spans="1:4">
      <c r="A26" s="4" t="s">
        <v>178</v>
      </c>
    </row>
    <row r="27" spans="1:4">
      <c r="A27" s="3" t="s">
        <v>444</v>
      </c>
    </row>
    <row r="28" spans="1:4">
      <c r="A28" s="4" t="s">
        <v>445</v>
      </c>
      <c r="B28" s="5" t="n">
        <v>190</v>
      </c>
      <c r="C28" s="5" t="n">
        <v>233</v>
      </c>
    </row>
    <row r="29" spans="1:4">
      <c r="A29" s="4" t="s">
        <v>453</v>
      </c>
    </row>
    <row r="30" spans="1:4">
      <c r="A30" s="3" t="s">
        <v>444</v>
      </c>
    </row>
    <row r="31" spans="1:4">
      <c r="A31" s="4" t="s">
        <v>445</v>
      </c>
      <c r="B31" s="7" t="n">
        <v>190</v>
      </c>
      <c r="C31" s="5" t="n">
        <v>171</v>
      </c>
    </row>
    <row r="32" spans="1:4">
      <c r="A32" s="4" t="s">
        <v>454</v>
      </c>
    </row>
    <row r="33" spans="1:4">
      <c r="A33" s="3" t="s">
        <v>444</v>
      </c>
    </row>
    <row r="34" spans="1:4">
      <c r="A34" s="4" t="s">
        <v>445</v>
      </c>
      <c r="C34" s="7" t="n">
        <v>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55</v>
      </c>
      <c r="B1" s="2" t="s">
        <v>1</v>
      </c>
      <c r="D1" s="2" t="s">
        <v>402</v>
      </c>
    </row>
    <row r="2" spans="1:4">
      <c r="B2" s="2" t="s">
        <v>2</v>
      </c>
      <c r="C2" s="2" t="s">
        <v>68</v>
      </c>
      <c r="D2" s="2" t="s">
        <v>443</v>
      </c>
    </row>
    <row r="3" spans="1:4">
      <c r="A3" s="3" t="s">
        <v>444</v>
      </c>
    </row>
    <row r="4" spans="1:4">
      <c r="A4" s="4" t="s">
        <v>445</v>
      </c>
      <c r="B4" s="7" t="n">
        <v>114451</v>
      </c>
      <c r="C4" s="7" t="n">
        <v>73279</v>
      </c>
      <c r="D4" s="7" t="n">
        <v>6200</v>
      </c>
    </row>
    <row r="5" spans="1:4">
      <c r="A5" s="4" t="s">
        <v>456</v>
      </c>
    </row>
    <row r="6" spans="1:4">
      <c r="A6" s="3" t="s">
        <v>444</v>
      </c>
    </row>
    <row r="7" spans="1:4">
      <c r="A7" s="4" t="s">
        <v>445</v>
      </c>
      <c r="B7" s="5" t="n">
        <v>112766</v>
      </c>
      <c r="C7" s="5" t="n">
        <v>72783</v>
      </c>
    </row>
    <row r="8" spans="1:4">
      <c r="A8" s="4" t="s">
        <v>457</v>
      </c>
    </row>
    <row r="9" spans="1:4">
      <c r="A9" s="3" t="s">
        <v>444</v>
      </c>
    </row>
    <row r="10" spans="1:4">
      <c r="A10" s="4" t="s">
        <v>445</v>
      </c>
      <c r="B10" s="5" t="n">
        <v>64521</v>
      </c>
      <c r="C10" s="5" t="n">
        <v>34017</v>
      </c>
    </row>
    <row r="11" spans="1:4">
      <c r="A11" s="4" t="s">
        <v>458</v>
      </c>
    </row>
    <row r="12" spans="1:4">
      <c r="A12" s="3" t="s">
        <v>444</v>
      </c>
    </row>
    <row r="13" spans="1:4">
      <c r="A13" s="4" t="s">
        <v>445</v>
      </c>
      <c r="B13" s="5" t="n">
        <v>24621</v>
      </c>
      <c r="C13" s="5" t="n">
        <v>14800</v>
      </c>
    </row>
    <row r="14" spans="1:4">
      <c r="A14" s="4" t="s">
        <v>459</v>
      </c>
    </row>
    <row r="15" spans="1:4">
      <c r="A15" s="3" t="s">
        <v>444</v>
      </c>
    </row>
    <row r="16" spans="1:4">
      <c r="A16" s="4" t="s">
        <v>445</v>
      </c>
      <c r="B16" s="5" t="n">
        <v>11195</v>
      </c>
      <c r="C16" s="5" t="n">
        <v>2464</v>
      </c>
    </row>
    <row r="17" spans="1:4">
      <c r="A17" s="4" t="s">
        <v>460</v>
      </c>
    </row>
    <row r="18" spans="1:4">
      <c r="A18" s="3" t="s">
        <v>444</v>
      </c>
    </row>
    <row r="19" spans="1:4">
      <c r="A19" s="4" t="s">
        <v>445</v>
      </c>
      <c r="B19" s="5" t="n">
        <v>6872</v>
      </c>
      <c r="C19" s="5" t="n">
        <v>11463</v>
      </c>
    </row>
    <row r="20" spans="1:4">
      <c r="A20" s="4" t="s">
        <v>461</v>
      </c>
    </row>
    <row r="21" spans="1:4">
      <c r="A21" s="3" t="s">
        <v>444</v>
      </c>
    </row>
    <row r="22" spans="1:4">
      <c r="A22" s="4" t="s">
        <v>445</v>
      </c>
      <c r="B22" s="5" t="n">
        <v>3341</v>
      </c>
      <c r="C22" s="5" t="n">
        <v>6510</v>
      </c>
    </row>
    <row r="23" spans="1:4">
      <c r="A23" s="4" t="s">
        <v>462</v>
      </c>
    </row>
    <row r="24" spans="1:4">
      <c r="A24" s="3" t="s">
        <v>444</v>
      </c>
    </row>
    <row r="25" spans="1:4">
      <c r="A25" s="4" t="s">
        <v>445</v>
      </c>
      <c r="B25" s="5" t="n">
        <v>2216</v>
      </c>
      <c r="C25" s="5" t="n">
        <v>3529</v>
      </c>
    </row>
    <row r="26" spans="1:4">
      <c r="A26" s="4" t="s">
        <v>448</v>
      </c>
    </row>
    <row r="27" spans="1:4">
      <c r="A27" s="3" t="s">
        <v>444</v>
      </c>
    </row>
    <row r="28" spans="1:4">
      <c r="A28" s="4" t="s">
        <v>445</v>
      </c>
      <c r="B28" s="7" t="n">
        <v>1685</v>
      </c>
      <c r="C28" s="7" t="n">
        <v>4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3</v>
      </c>
      <c r="B1" s="2" t="s">
        <v>2</v>
      </c>
      <c r="C1" s="2" t="s">
        <v>68</v>
      </c>
    </row>
    <row r="2" spans="1:3">
      <c r="A2" s="3" t="s">
        <v>232</v>
      </c>
    </row>
    <row r="3" spans="1:3">
      <c r="A3" s="4" t="s">
        <v>464</v>
      </c>
      <c r="B3" s="7" t="n">
        <v>29370</v>
      </c>
      <c r="C3" s="7" t="n">
        <v>24595</v>
      </c>
    </row>
    <row r="4" spans="1:3">
      <c r="A4" s="4" t="s">
        <v>465</v>
      </c>
      <c r="B4" s="5" t="n">
        <v>6842</v>
      </c>
      <c r="C4" s="5" t="n">
        <v>5957</v>
      </c>
    </row>
    <row r="5" spans="1:3">
      <c r="A5" s="4" t="s">
        <v>72</v>
      </c>
      <c r="B5" s="7" t="n">
        <v>36212</v>
      </c>
      <c r="C5" s="7" t="n">
        <v>305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6</v>
      </c>
      <c r="B1" s="2" t="s">
        <v>2</v>
      </c>
      <c r="C1" s="2" t="s">
        <v>68</v>
      </c>
    </row>
    <row r="2" spans="1:3">
      <c r="A2" s="3" t="s">
        <v>232</v>
      </c>
    </row>
    <row r="3" spans="1:3">
      <c r="A3" s="4" t="s">
        <v>467</v>
      </c>
      <c r="B3" s="6" t="n">
        <v>4.7</v>
      </c>
      <c r="C3" s="6" t="n">
        <v>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8</v>
      </c>
    </row>
    <row r="2" spans="1:3">
      <c r="A2" s="3" t="s">
        <v>469</v>
      </c>
    </row>
    <row r="3" spans="1:3">
      <c r="A3" s="4" t="s">
        <v>470</v>
      </c>
      <c r="B3" s="7" t="n">
        <v>1094</v>
      </c>
      <c r="C3" s="7" t="n">
        <v>1403</v>
      </c>
    </row>
    <row r="4" spans="1:3">
      <c r="A4" s="4" t="s">
        <v>177</v>
      </c>
      <c r="B4" s="5" t="n">
        <v>-35</v>
      </c>
    </row>
    <row r="5" spans="1:3">
      <c r="A5" s="4" t="s">
        <v>71</v>
      </c>
      <c r="B5" s="7" t="n">
        <v>1059</v>
      </c>
      <c r="C5" s="7" t="n">
        <v>14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8</v>
      </c>
    </row>
    <row r="2" spans="1:3">
      <c r="A2" s="3" t="s">
        <v>434</v>
      </c>
    </row>
    <row r="3" spans="1:3">
      <c r="A3" s="4" t="s">
        <v>472</v>
      </c>
      <c r="B3" s="7" t="n">
        <v>670</v>
      </c>
      <c r="C3" s="7" t="n">
        <v>812</v>
      </c>
    </row>
    <row r="4" spans="1:3">
      <c r="A4" s="4" t="s">
        <v>473</v>
      </c>
      <c r="B4" s="5" t="n">
        <v>-495</v>
      </c>
      <c r="C4" s="5" t="n">
        <v>-544</v>
      </c>
    </row>
    <row r="5" spans="1:3">
      <c r="A5" s="4" t="s">
        <v>474</v>
      </c>
      <c r="B5" s="5" t="n">
        <v>175</v>
      </c>
      <c r="C5" s="5" t="n">
        <v>268</v>
      </c>
    </row>
    <row r="6" spans="1:3">
      <c r="A6" s="4" t="s">
        <v>433</v>
      </c>
    </row>
    <row r="7" spans="1:3">
      <c r="A7" s="3" t="s">
        <v>434</v>
      </c>
    </row>
    <row r="8" spans="1:3">
      <c r="A8" s="4" t="s">
        <v>472</v>
      </c>
      <c r="B8" s="5" t="n">
        <v>524</v>
      </c>
      <c r="C8" s="5" t="n">
        <v>454</v>
      </c>
    </row>
    <row r="9" spans="1:3">
      <c r="A9" s="4" t="s">
        <v>475</v>
      </c>
    </row>
    <row r="10" spans="1:3">
      <c r="A10" s="3" t="s">
        <v>434</v>
      </c>
    </row>
    <row r="11" spans="1:3">
      <c r="A11" s="4" t="s">
        <v>472</v>
      </c>
      <c r="B11" s="5" t="n">
        <v>94</v>
      </c>
      <c r="C11" s="5" t="n">
        <v>311</v>
      </c>
    </row>
    <row r="12" spans="1:3">
      <c r="A12" s="4" t="s">
        <v>476</v>
      </c>
    </row>
    <row r="13" spans="1:3">
      <c r="A13" s="3" t="s">
        <v>434</v>
      </c>
    </row>
    <row r="14" spans="1:3">
      <c r="A14" s="4" t="s">
        <v>472</v>
      </c>
      <c r="B14" s="7" t="n">
        <v>52</v>
      </c>
      <c r="C14" s="7" t="n">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8</v>
      </c>
    </row>
    <row r="3" spans="1:3">
      <c r="A3" s="3" t="s">
        <v>238</v>
      </c>
    </row>
    <row r="4" spans="1:3">
      <c r="A4" s="4" t="s">
        <v>478</v>
      </c>
      <c r="B4" s="6" t="n">
        <v>0.2</v>
      </c>
      <c r="C4" s="6"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0</v>
      </c>
      <c r="B1" s="2" t="s">
        <v>1</v>
      </c>
    </row>
    <row r="2" spans="1:3">
      <c r="B2" s="2" t="s">
        <v>2</v>
      </c>
      <c r="C2" s="2" t="s">
        <v>68</v>
      </c>
    </row>
    <row r="3" spans="1:3">
      <c r="A3" s="3" t="s">
        <v>121</v>
      </c>
    </row>
    <row r="4" spans="1:3">
      <c r="A4" s="4" t="s">
        <v>117</v>
      </c>
      <c r="B4" s="7" t="n">
        <v>-58789</v>
      </c>
      <c r="C4" s="7" t="n">
        <v>-31823</v>
      </c>
    </row>
    <row r="5" spans="1:3">
      <c r="A5" s="3" t="s">
        <v>122</v>
      </c>
    </row>
    <row r="6" spans="1:3">
      <c r="A6" s="4" t="s">
        <v>123</v>
      </c>
      <c r="B6" s="5" t="n">
        <v>17</v>
      </c>
      <c r="C6" s="5" t="n">
        <v>83</v>
      </c>
    </row>
    <row r="7" spans="1:3">
      <c r="A7" s="4" t="s">
        <v>124</v>
      </c>
      <c r="B7" s="5" t="n">
        <v>17</v>
      </c>
      <c r="C7" s="5" t="n">
        <v>83</v>
      </c>
    </row>
    <row r="8" spans="1:3">
      <c r="A8" s="4" t="s">
        <v>125</v>
      </c>
      <c r="B8" s="7" t="n">
        <v>-58772</v>
      </c>
      <c r="C8" s="7" t="n">
        <v>-317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68</v>
      </c>
      <c r="D1" s="2" t="s">
        <v>480</v>
      </c>
    </row>
    <row r="2" spans="1:4">
      <c r="A2" s="3" t="s">
        <v>481</v>
      </c>
    </row>
    <row r="3" spans="1:4">
      <c r="A3" s="4" t="s">
        <v>482</v>
      </c>
      <c r="B3" s="7" t="n">
        <v>30789</v>
      </c>
      <c r="C3" s="7" t="n">
        <v>20708</v>
      </c>
      <c r="D3" s="7" t="n">
        <v>5797</v>
      </c>
    </row>
    <row r="4" spans="1:4">
      <c r="A4" s="4" t="s">
        <v>483</v>
      </c>
    </row>
    <row r="5" spans="1:4">
      <c r="A5" s="3" t="s">
        <v>481</v>
      </c>
    </row>
    <row r="6" spans="1:4">
      <c r="A6" s="4" t="s">
        <v>482</v>
      </c>
      <c r="B6" s="7" t="n">
        <v>30800</v>
      </c>
      <c r="C6" s="7" t="n">
        <v>20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8</v>
      </c>
    </row>
    <row r="2" spans="1:3">
      <c r="A2" s="3" t="s">
        <v>244</v>
      </c>
    </row>
    <row r="3" spans="1:3">
      <c r="A3" s="4" t="s">
        <v>485</v>
      </c>
      <c r="B3" s="7" t="n">
        <v>2195</v>
      </c>
      <c r="C3" s="7" t="n">
        <v>2284</v>
      </c>
    </row>
    <row r="4" spans="1:3">
      <c r="A4" s="4" t="s">
        <v>486</v>
      </c>
      <c r="B4" s="5" t="n">
        <v>307</v>
      </c>
      <c r="C4" s="5" t="n">
        <v>550</v>
      </c>
    </row>
    <row r="5" spans="1:3">
      <c r="A5" s="4" t="s">
        <v>200</v>
      </c>
      <c r="C5" s="5" t="n">
        <v>1218</v>
      </c>
    </row>
    <row r="6" spans="1:3">
      <c r="A6" s="4" t="s">
        <v>487</v>
      </c>
      <c r="B6" s="5" t="n">
        <v>1967</v>
      </c>
      <c r="C6" s="5" t="n">
        <v>433</v>
      </c>
    </row>
    <row r="7" spans="1:3">
      <c r="A7" s="4" t="s">
        <v>178</v>
      </c>
      <c r="B7" s="5" t="n">
        <v>926</v>
      </c>
      <c r="C7" s="5" t="n">
        <v>933</v>
      </c>
    </row>
    <row r="8" spans="1:3">
      <c r="A8" s="4" t="s">
        <v>73</v>
      </c>
      <c r="B8" s="7" t="n">
        <v>5395</v>
      </c>
      <c r="C8" s="7" t="n">
        <v>54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8</v>
      </c>
    </row>
    <row r="2" spans="1:3">
      <c r="A2" s="3" t="s">
        <v>248</v>
      </c>
    </row>
    <row r="3" spans="1:3">
      <c r="A3" s="4" t="s">
        <v>489</v>
      </c>
      <c r="B3" s="7" t="n">
        <v>300</v>
      </c>
      <c r="C3" s="7" t="n">
        <v>2585</v>
      </c>
    </row>
    <row r="4" spans="1:3">
      <c r="A4" s="4" t="s">
        <v>490</v>
      </c>
      <c r="C4" s="5" t="n">
        <v>936</v>
      </c>
    </row>
    <row r="5" spans="1:3">
      <c r="A5" s="4" t="s">
        <v>491</v>
      </c>
      <c r="B5" s="5" t="n">
        <v>400</v>
      </c>
      <c r="C5" s="5" t="n">
        <v>484</v>
      </c>
    </row>
    <row r="6" spans="1:3">
      <c r="A6" s="4" t="s">
        <v>492</v>
      </c>
      <c r="B6" s="5" t="n">
        <v>2326</v>
      </c>
      <c r="C6" s="5" t="n">
        <v>1424</v>
      </c>
    </row>
    <row r="7" spans="1:3">
      <c r="A7" s="4" t="s">
        <v>493</v>
      </c>
      <c r="B7" s="5" t="n">
        <v>1518</v>
      </c>
      <c r="C7" s="5" t="n">
        <v>1042</v>
      </c>
    </row>
    <row r="8" spans="1:3">
      <c r="A8" s="4" t="s">
        <v>494</v>
      </c>
      <c r="B8" s="5" t="n">
        <v>507</v>
      </c>
      <c r="C8" s="5" t="n">
        <v>707</v>
      </c>
    </row>
    <row r="9" spans="1:3">
      <c r="A9" s="4" t="s">
        <v>495</v>
      </c>
      <c r="B9" s="5" t="n">
        <v>456</v>
      </c>
      <c r="C9" s="5" t="n">
        <v>322</v>
      </c>
    </row>
    <row r="10" spans="1:3">
      <c r="A10" s="4" t="s">
        <v>496</v>
      </c>
      <c r="B10" s="5" t="n">
        <v>90</v>
      </c>
      <c r="C10" s="5" t="n">
        <v>1512</v>
      </c>
    </row>
    <row r="11" spans="1:3">
      <c r="A11" s="4" t="s">
        <v>497</v>
      </c>
      <c r="B11" s="5" t="n">
        <v>195</v>
      </c>
    </row>
    <row r="12" spans="1:3">
      <c r="A12" s="4" t="s">
        <v>498</v>
      </c>
      <c r="B12" s="5" t="n">
        <v>1031</v>
      </c>
    </row>
    <row r="13" spans="1:3">
      <c r="A13" s="4" t="s">
        <v>499</v>
      </c>
      <c r="B13" s="5" t="n">
        <v>682</v>
      </c>
      <c r="C13" s="5" t="n">
        <v>696</v>
      </c>
    </row>
    <row r="14" spans="1:3">
      <c r="A14" s="4" t="s">
        <v>83</v>
      </c>
      <c r="B14" s="7" t="n">
        <v>7505</v>
      </c>
      <c r="C14" s="7" t="n">
        <v>97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s>
  <sheetData>
    <row r="1" spans="1:7">
      <c r="A1" s="1" t="s">
        <v>500</v>
      </c>
      <c r="B1" s="2" t="s">
        <v>501</v>
      </c>
      <c r="C1" s="2" t="s">
        <v>502</v>
      </c>
      <c r="D1" s="2" t="s">
        <v>384</v>
      </c>
      <c r="E1" s="2" t="s">
        <v>385</v>
      </c>
      <c r="F1" s="2" t="s">
        <v>503</v>
      </c>
      <c r="G1" s="2" t="s">
        <v>504</v>
      </c>
    </row>
    <row r="2" spans="1:7">
      <c r="A2" s="3" t="s">
        <v>505</v>
      </c>
    </row>
    <row r="3" spans="1:7">
      <c r="A3" s="4" t="s">
        <v>104</v>
      </c>
      <c r="D3" s="7" t="n">
        <v>114451</v>
      </c>
      <c r="E3" s="7" t="n">
        <v>73279</v>
      </c>
      <c r="F3" s="7" t="n">
        <v>6200</v>
      </c>
    </row>
    <row r="4" spans="1:7">
      <c r="A4" s="4" t="s">
        <v>506</v>
      </c>
      <c r="F4" s="4" t="s">
        <v>507</v>
      </c>
    </row>
    <row r="5" spans="1:7">
      <c r="A5" s="4" t="s">
        <v>508</v>
      </c>
      <c r="D5" s="5" t="n">
        <v>90</v>
      </c>
      <c r="E5" s="7" t="n">
        <v>1512</v>
      </c>
    </row>
    <row r="6" spans="1:7">
      <c r="A6" s="4" t="s">
        <v>509</v>
      </c>
    </row>
    <row r="7" spans="1:7">
      <c r="A7" s="3" t="s">
        <v>505</v>
      </c>
    </row>
    <row r="8" spans="1:7">
      <c r="A8" s="4" t="s">
        <v>510</v>
      </c>
      <c r="F8" s="5" t="n">
        <v>170000</v>
      </c>
    </row>
    <row r="9" spans="1:7">
      <c r="A9" s="4" t="s">
        <v>511</v>
      </c>
      <c r="B9" s="7" t="n">
        <v>1600</v>
      </c>
      <c r="D9" s="5" t="n">
        <v>100</v>
      </c>
    </row>
    <row r="10" spans="1:7">
      <c r="A10" s="4" t="s">
        <v>512</v>
      </c>
      <c r="G10" s="5" t="n">
        <v>1</v>
      </c>
    </row>
    <row r="11" spans="1:7">
      <c r="A11" s="4" t="s">
        <v>513</v>
      </c>
      <c r="C11" s="7" t="n">
        <v>1400</v>
      </c>
    </row>
    <row r="12" spans="1:7">
      <c r="A12" s="4" t="s">
        <v>508</v>
      </c>
      <c r="D12" s="7"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8</v>
      </c>
    </row>
    <row r="2" spans="1:3">
      <c r="A2" s="3" t="s">
        <v>515</v>
      </c>
    </row>
    <row r="3" spans="1:3">
      <c r="A3" s="4" t="s">
        <v>516</v>
      </c>
      <c r="B3" s="7" t="n">
        <v>21657</v>
      </c>
      <c r="C3" s="7" t="n">
        <v>14451</v>
      </c>
    </row>
    <row r="4" spans="1:3">
      <c r="A4" s="4" t="s">
        <v>517</v>
      </c>
      <c r="B4" s="5" t="n">
        <v>-700</v>
      </c>
      <c r="C4" s="5" t="n">
        <v>-400</v>
      </c>
    </row>
    <row r="5" spans="1:3">
      <c r="A5" s="4" t="s">
        <v>518</v>
      </c>
      <c r="B5" s="5" t="n">
        <v>-3000</v>
      </c>
    </row>
    <row r="6" spans="1:3">
      <c r="A6" s="4" t="s">
        <v>519</v>
      </c>
      <c r="B6" s="5" t="n">
        <v>10467</v>
      </c>
      <c r="C6" s="5" t="n">
        <v>13049</v>
      </c>
    </row>
    <row r="7" spans="1:3">
      <c r="A7" s="4" t="s">
        <v>222</v>
      </c>
    </row>
    <row r="8" spans="1:3">
      <c r="A8" s="3" t="s">
        <v>515</v>
      </c>
    </row>
    <row r="9" spans="1:3">
      <c r="A9" s="4" t="s">
        <v>520</v>
      </c>
      <c r="B9" s="5" t="n">
        <v>15000</v>
      </c>
      <c r="C9" s="5" t="n">
        <v>15000</v>
      </c>
    </row>
    <row r="10" spans="1:3">
      <c r="A10" s="4" t="s">
        <v>517</v>
      </c>
      <c r="B10" s="5" t="n">
        <v>-836</v>
      </c>
      <c r="C10" s="5" t="n">
        <v>-1022</v>
      </c>
    </row>
    <row r="11" spans="1:3">
      <c r="A11" s="4" t="s">
        <v>521</v>
      </c>
      <c r="B11" s="5" t="n">
        <v>-697</v>
      </c>
      <c r="C11" s="5" t="n">
        <v>-929</v>
      </c>
    </row>
    <row r="12" spans="1:3">
      <c r="A12" s="4" t="s">
        <v>522</v>
      </c>
      <c r="B12" s="5" t="n">
        <v>13467</v>
      </c>
      <c r="C12" s="5" t="n">
        <v>13049</v>
      </c>
    </row>
    <row r="13" spans="1:3">
      <c r="A13" s="4" t="s">
        <v>518</v>
      </c>
      <c r="B13" s="5" t="n">
        <v>-3000</v>
      </c>
    </row>
    <row r="14" spans="1:3">
      <c r="A14" s="4" t="s">
        <v>519</v>
      </c>
      <c r="B14" s="5" t="n">
        <v>10467</v>
      </c>
      <c r="C14" s="5" t="n">
        <v>13049</v>
      </c>
    </row>
    <row r="15" spans="1:3">
      <c r="A15" s="4" t="s">
        <v>225</v>
      </c>
    </row>
    <row r="16" spans="1:3">
      <c r="A16" s="3" t="s">
        <v>515</v>
      </c>
    </row>
    <row r="17" spans="1:3">
      <c r="A17" s="4" t="s">
        <v>523</v>
      </c>
      <c r="B17" s="5" t="n">
        <v>22953</v>
      </c>
      <c r="C17" s="5" t="n">
        <v>16455</v>
      </c>
    </row>
    <row r="18" spans="1:3">
      <c r="A18" s="4" t="s">
        <v>517</v>
      </c>
      <c r="B18" s="5" t="n">
        <v>-1268</v>
      </c>
      <c r="C18" s="5" t="n">
        <v>-1960</v>
      </c>
    </row>
    <row r="19" spans="1:3">
      <c r="A19" s="4" t="s">
        <v>521</v>
      </c>
      <c r="B19" s="5" t="n">
        <v>-28</v>
      </c>
      <c r="C19" s="5" t="n">
        <v>-44</v>
      </c>
    </row>
    <row r="20" spans="1:3">
      <c r="A20" s="4" t="s">
        <v>516</v>
      </c>
      <c r="B20" s="7" t="n">
        <v>21657</v>
      </c>
      <c r="C20" s="7" t="n">
        <v>14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524</v>
      </c>
      <c r="B1" s="2" t="s">
        <v>525</v>
      </c>
      <c r="C1" s="2" t="s">
        <v>526</v>
      </c>
      <c r="D1" s="2" t="s">
        <v>2</v>
      </c>
      <c r="E1" s="2" t="s">
        <v>68</v>
      </c>
      <c r="F1" s="2" t="s">
        <v>527</v>
      </c>
    </row>
    <row r="2" spans="1:6">
      <c r="A2" s="3" t="s">
        <v>515</v>
      </c>
    </row>
    <row r="3" spans="1:6">
      <c r="A3" s="4" t="s">
        <v>528</v>
      </c>
      <c r="D3" s="7" t="n">
        <v>0</v>
      </c>
    </row>
    <row r="4" spans="1:6">
      <c r="A4" s="4" t="s">
        <v>529</v>
      </c>
      <c r="D4" s="5" t="n">
        <v>2500000</v>
      </c>
      <c r="E4" s="7" t="n">
        <v>1200000</v>
      </c>
    </row>
    <row r="5" spans="1:6">
      <c r="A5" s="4" t="s">
        <v>223</v>
      </c>
      <c r="D5" s="5" t="n">
        <v>700000</v>
      </c>
      <c r="E5" s="5" t="n">
        <v>400000</v>
      </c>
    </row>
    <row r="6" spans="1:6">
      <c r="A6" s="4" t="s">
        <v>530</v>
      </c>
      <c r="E6" s="5" t="n">
        <v>6776000</v>
      </c>
    </row>
    <row r="7" spans="1:6">
      <c r="A7" s="4" t="s">
        <v>531</v>
      </c>
      <c r="D7" s="5" t="n">
        <v>4532000</v>
      </c>
      <c r="E7" s="5" t="n">
        <v>2354000</v>
      </c>
    </row>
    <row r="8" spans="1:6">
      <c r="A8" s="4" t="s">
        <v>532</v>
      </c>
      <c r="F8" s="9" t="n">
        <v>15.6</v>
      </c>
    </row>
    <row r="9" spans="1:6">
      <c r="A9" s="4" t="s">
        <v>389</v>
      </c>
      <c r="D9" s="7" t="n">
        <v>35100000</v>
      </c>
    </row>
    <row r="10" spans="1:6">
      <c r="A10" s="4" t="s">
        <v>533</v>
      </c>
    </row>
    <row r="11" spans="1:6">
      <c r="A11" s="3" t="s">
        <v>515</v>
      </c>
    </row>
    <row r="12" spans="1:6">
      <c r="A12" s="4" t="s">
        <v>534</v>
      </c>
      <c r="C12" s="4" t="s">
        <v>535</v>
      </c>
    </row>
    <row r="13" spans="1:6">
      <c r="A13" s="4" t="s">
        <v>536</v>
      </c>
    </row>
    <row r="14" spans="1:6">
      <c r="A14" s="3" t="s">
        <v>515</v>
      </c>
    </row>
    <row r="15" spans="1:6">
      <c r="A15" s="4" t="s">
        <v>537</v>
      </c>
      <c r="C15" s="4" t="s">
        <v>538</v>
      </c>
    </row>
    <row r="16" spans="1:6">
      <c r="A16" s="4" t="s">
        <v>539</v>
      </c>
    </row>
    <row r="17" spans="1:6">
      <c r="A17" s="3" t="s">
        <v>515</v>
      </c>
    </row>
    <row r="18" spans="1:6">
      <c r="A18" s="4" t="s">
        <v>540</v>
      </c>
      <c r="E18" s="7" t="n">
        <v>15000000</v>
      </c>
    </row>
    <row r="19" spans="1:6">
      <c r="A19" s="4" t="s">
        <v>534</v>
      </c>
      <c r="E19" s="4" t="s">
        <v>541</v>
      </c>
    </row>
    <row r="20" spans="1:6">
      <c r="A20" s="4" t="s">
        <v>223</v>
      </c>
      <c r="E20" s="7" t="n">
        <v>1000000</v>
      </c>
    </row>
    <row r="21" spans="1:6">
      <c r="A21" s="4" t="s">
        <v>532</v>
      </c>
      <c r="D21" s="9" t="n">
        <v>15.6</v>
      </c>
    </row>
    <row r="22" spans="1:6">
      <c r="A22" s="4" t="s">
        <v>542</v>
      </c>
      <c r="E22" s="4" t="s">
        <v>543</v>
      </c>
    </row>
    <row r="23" spans="1:6">
      <c r="A23" s="4" t="s">
        <v>544</v>
      </c>
      <c r="E23" s="7" t="n">
        <v>900000</v>
      </c>
    </row>
    <row r="24" spans="1:6">
      <c r="A24" s="4" t="s">
        <v>545</v>
      </c>
      <c r="E24" s="7" t="n">
        <v>900000</v>
      </c>
    </row>
    <row r="25" spans="1:6">
      <c r="A25" s="4" t="s">
        <v>546</v>
      </c>
    </row>
    <row r="26" spans="1:6">
      <c r="A26" s="3" t="s">
        <v>515</v>
      </c>
    </row>
    <row r="27" spans="1:6">
      <c r="A27" s="4" t="s">
        <v>547</v>
      </c>
      <c r="E27" s="5" t="n">
        <v>76923</v>
      </c>
    </row>
    <row r="28" spans="1:6">
      <c r="A28" s="4" t="s">
        <v>532</v>
      </c>
      <c r="E28" s="9" t="n">
        <v>15.6</v>
      </c>
    </row>
    <row r="29" spans="1:6">
      <c r="A29" s="4" t="s">
        <v>548</v>
      </c>
    </row>
    <row r="30" spans="1:6">
      <c r="A30" s="3" t="s">
        <v>515</v>
      </c>
    </row>
    <row r="31" spans="1:6">
      <c r="A31" s="4" t="s">
        <v>537</v>
      </c>
      <c r="E31" s="4" t="s">
        <v>549</v>
      </c>
    </row>
    <row r="32" spans="1:6">
      <c r="A32" s="4" t="s">
        <v>550</v>
      </c>
      <c r="E32" s="4" t="s">
        <v>551</v>
      </c>
    </row>
    <row r="33" spans="1:6">
      <c r="A33" s="4" t="s">
        <v>552</v>
      </c>
    </row>
    <row r="34" spans="1:6">
      <c r="A34" s="3" t="s">
        <v>515</v>
      </c>
    </row>
    <row r="35" spans="1:6">
      <c r="A35" s="4" t="s">
        <v>553</v>
      </c>
      <c r="E35" s="4" t="s">
        <v>554</v>
      </c>
    </row>
    <row r="36" spans="1:6">
      <c r="A36" s="4" t="s">
        <v>222</v>
      </c>
    </row>
    <row r="37" spans="1:6">
      <c r="A37" s="3" t="s">
        <v>515</v>
      </c>
    </row>
    <row r="38" spans="1:6">
      <c r="A38" s="4" t="s">
        <v>223</v>
      </c>
      <c r="D38" s="7" t="n">
        <v>300000</v>
      </c>
      <c r="E38" s="7" t="n">
        <v>500000</v>
      </c>
    </row>
    <row r="39" spans="1:6">
      <c r="A39" s="4" t="s">
        <v>223</v>
      </c>
      <c r="D39" s="5" t="n">
        <v>836000</v>
      </c>
      <c r="E39" s="5" t="n">
        <v>1022000</v>
      </c>
    </row>
    <row r="40" spans="1:6">
      <c r="A40" s="4" t="s">
        <v>531</v>
      </c>
      <c r="D40" s="5" t="n">
        <v>2000000</v>
      </c>
      <c r="E40" s="5" t="n">
        <v>0</v>
      </c>
    </row>
    <row r="41" spans="1:6">
      <c r="A41" s="4" t="s">
        <v>389</v>
      </c>
      <c r="D41" s="5" t="n">
        <v>15000000</v>
      </c>
    </row>
    <row r="42" spans="1:6">
      <c r="A42" s="4" t="s">
        <v>555</v>
      </c>
    </row>
    <row r="43" spans="1:6">
      <c r="A43" s="3" t="s">
        <v>515</v>
      </c>
    </row>
    <row r="44" spans="1:6">
      <c r="A44" s="4" t="s">
        <v>556</v>
      </c>
      <c r="C44" s="7" t="n">
        <v>7000000</v>
      </c>
    </row>
    <row r="45" spans="1:6">
      <c r="A45" s="4" t="s">
        <v>530</v>
      </c>
      <c r="E45" s="5" t="n">
        <v>4900000</v>
      </c>
    </row>
    <row r="46" spans="1:6">
      <c r="A46" s="4" t="s">
        <v>557</v>
      </c>
      <c r="E46" s="5" t="n">
        <v>100000</v>
      </c>
    </row>
    <row r="47" spans="1:6">
      <c r="A47" s="4" t="s">
        <v>558</v>
      </c>
    </row>
    <row r="48" spans="1:6">
      <c r="A48" s="3" t="s">
        <v>515</v>
      </c>
    </row>
    <row r="49" spans="1:6">
      <c r="A49" s="4" t="s">
        <v>223</v>
      </c>
      <c r="D49" s="5" t="n">
        <v>100000</v>
      </c>
      <c r="E49" s="5" t="n">
        <v>100000</v>
      </c>
    </row>
    <row r="50" spans="1:6">
      <c r="A50" s="4" t="s">
        <v>559</v>
      </c>
      <c r="E50" s="5" t="n">
        <v>200000</v>
      </c>
    </row>
    <row r="51" spans="1:6">
      <c r="A51" s="4" t="s">
        <v>531</v>
      </c>
      <c r="E51" s="7" t="n">
        <v>800000</v>
      </c>
    </row>
    <row r="52" spans="1:6">
      <c r="A52" s="4" t="s">
        <v>560</v>
      </c>
    </row>
    <row r="53" spans="1:6">
      <c r="A53" s="3" t="s">
        <v>515</v>
      </c>
    </row>
    <row r="54" spans="1:6">
      <c r="A54" s="4" t="s">
        <v>540</v>
      </c>
      <c r="C54" s="5" t="n">
        <v>15000000</v>
      </c>
    </row>
    <row r="55" spans="1:6">
      <c r="A55" s="4" t="s">
        <v>225</v>
      </c>
    </row>
    <row r="56" spans="1:6">
      <c r="A56" s="3" t="s">
        <v>515</v>
      </c>
    </row>
    <row r="57" spans="1:6">
      <c r="A57" s="4" t="s">
        <v>540</v>
      </c>
      <c r="B57" s="7" t="n">
        <v>25000000</v>
      </c>
    </row>
    <row r="58" spans="1:6">
      <c r="A58" s="4" t="s">
        <v>561</v>
      </c>
      <c r="B58" s="7" t="n">
        <v>50000000</v>
      </c>
      <c r="C58" s="7" t="n">
        <v>30000000</v>
      </c>
    </row>
    <row r="59" spans="1:6">
      <c r="A59" s="4" t="s">
        <v>562</v>
      </c>
      <c r="B59" s="4" t="s">
        <v>563</v>
      </c>
    </row>
    <row r="60" spans="1:6">
      <c r="A60" s="4" t="s">
        <v>564</v>
      </c>
      <c r="B60" s="7" t="n">
        <v>5000000</v>
      </c>
    </row>
    <row r="61" spans="1:6">
      <c r="A61" s="4" t="s">
        <v>565</v>
      </c>
      <c r="E61" s="4" t="s">
        <v>436</v>
      </c>
    </row>
    <row r="62" spans="1:6">
      <c r="A62" s="4" t="s">
        <v>223</v>
      </c>
      <c r="E62" s="7" t="n">
        <v>1300000</v>
      </c>
    </row>
    <row r="63" spans="1:6">
      <c r="A63" s="4" t="s">
        <v>566</v>
      </c>
      <c r="E63" s="5" t="n">
        <v>700000</v>
      </c>
    </row>
    <row r="64" spans="1:6">
      <c r="A64" s="4" t="s">
        <v>567</v>
      </c>
      <c r="D64" s="5" t="n">
        <v>23000000</v>
      </c>
      <c r="E64" s="5" t="n">
        <v>16500000</v>
      </c>
    </row>
    <row r="65" spans="1:6">
      <c r="A65" s="4" t="s">
        <v>528</v>
      </c>
      <c r="D65" s="7" t="n">
        <v>0</v>
      </c>
      <c r="E65" s="5" t="n">
        <v>1400000</v>
      </c>
    </row>
    <row r="66" spans="1:6">
      <c r="A66" s="4" t="s">
        <v>568</v>
      </c>
    </row>
    <row r="67" spans="1:6">
      <c r="A67" s="3" t="s">
        <v>515</v>
      </c>
    </row>
    <row r="68" spans="1:6">
      <c r="A68" s="4" t="s">
        <v>537</v>
      </c>
      <c r="B68" s="4" t="s">
        <v>569</v>
      </c>
    </row>
    <row r="69" spans="1:6">
      <c r="A69" s="4" t="s">
        <v>570</v>
      </c>
    </row>
    <row r="70" spans="1:6">
      <c r="A70" s="3" t="s">
        <v>515</v>
      </c>
    </row>
    <row r="71" spans="1:6">
      <c r="A71" s="4" t="s">
        <v>571</v>
      </c>
      <c r="E71" s="7" t="n">
        <v>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84</v>
      </c>
    </row>
    <row r="2" spans="1:2">
      <c r="A2" s="4" t="s">
        <v>573</v>
      </c>
      <c r="B2" s="7" t="n">
        <v>35100</v>
      </c>
    </row>
    <row r="3" spans="1:2">
      <c r="A3" s="4" t="s">
        <v>222</v>
      </c>
    </row>
    <row r="4" spans="1:2">
      <c r="A4" s="4" t="s">
        <v>574</v>
      </c>
      <c r="B4" s="5" t="n">
        <v>3000</v>
      </c>
    </row>
    <row r="5" spans="1:2">
      <c r="A5" s="4" t="s">
        <v>575</v>
      </c>
      <c r="B5" s="5" t="n">
        <v>6000</v>
      </c>
    </row>
    <row r="6" spans="1:2">
      <c r="A6" s="4" t="s">
        <v>576</v>
      </c>
      <c r="B6" s="5" t="n">
        <v>6000</v>
      </c>
    </row>
    <row r="7" spans="1:2">
      <c r="A7" s="4" t="s">
        <v>573</v>
      </c>
      <c r="B7" s="7" t="n">
        <v>1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8</v>
      </c>
    </row>
    <row r="3" spans="1:3">
      <c r="A3" s="3" t="s">
        <v>251</v>
      </c>
    </row>
    <row r="4" spans="1:3">
      <c r="A4" s="4" t="s">
        <v>531</v>
      </c>
      <c r="B4" s="7" t="n">
        <v>4532</v>
      </c>
      <c r="C4" s="7" t="n">
        <v>2354</v>
      </c>
    </row>
    <row r="5" spans="1:3">
      <c r="A5" s="4" t="s">
        <v>578</v>
      </c>
      <c r="B5" s="5" t="n">
        <v>-146</v>
      </c>
      <c r="C5" s="5" t="n">
        <v>-1</v>
      </c>
    </row>
    <row r="6" spans="1:3">
      <c r="A6" s="4" t="s">
        <v>579</v>
      </c>
      <c r="B6" s="7" t="n">
        <v>4386</v>
      </c>
      <c r="C6" s="7" t="n">
        <v>23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4"/>
    <col customWidth="1" max="12" min="12" width="14"/>
  </cols>
  <sheetData>
    <row r="1" spans="1:12">
      <c r="A1" s="1" t="s">
        <v>580</v>
      </c>
      <c r="B1" s="2" t="s">
        <v>581</v>
      </c>
      <c r="C1" s="2" t="s">
        <v>582</v>
      </c>
      <c r="D1" s="2" t="s">
        <v>166</v>
      </c>
      <c r="E1" s="2" t="s">
        <v>527</v>
      </c>
      <c r="F1" s="2" t="s">
        <v>583</v>
      </c>
      <c r="G1" s="2" t="s">
        <v>167</v>
      </c>
      <c r="H1" s="2" t="s">
        <v>584</v>
      </c>
      <c r="I1" s="2" t="s">
        <v>585</v>
      </c>
      <c r="J1" s="2" t="s">
        <v>2</v>
      </c>
      <c r="K1" s="2" t="s">
        <v>68</v>
      </c>
      <c r="L1" s="2" t="s">
        <v>586</v>
      </c>
    </row>
    <row r="2" spans="1:12">
      <c r="A2" s="3" t="s">
        <v>587</v>
      </c>
    </row>
    <row r="3" spans="1:12">
      <c r="A3" s="4" t="s">
        <v>588</v>
      </c>
      <c r="J3" s="4" t="s">
        <v>589</v>
      </c>
    </row>
    <row r="4" spans="1:12">
      <c r="A4" s="4" t="s">
        <v>590</v>
      </c>
      <c r="J4" s="5" t="n">
        <v>17736649</v>
      </c>
      <c r="K4" s="5" t="n">
        <v>11534190</v>
      </c>
    </row>
    <row r="5" spans="1:12">
      <c r="A5" s="4" t="s">
        <v>591</v>
      </c>
      <c r="F5" s="4" t="s">
        <v>592</v>
      </c>
    </row>
    <row r="6" spans="1:12">
      <c r="A6" s="4" t="s">
        <v>593</v>
      </c>
      <c r="F6" s="5" t="n">
        <v>1300000</v>
      </c>
    </row>
    <row r="7" spans="1:12">
      <c r="A7" s="4" t="s">
        <v>594</v>
      </c>
      <c r="J7" s="7" t="n">
        <v>29447</v>
      </c>
    </row>
    <row r="8" spans="1:12">
      <c r="A8" s="4" t="s">
        <v>595</v>
      </c>
      <c r="E8" s="5" t="n">
        <v>196364</v>
      </c>
    </row>
    <row r="9" spans="1:12">
      <c r="A9" s="4" t="s">
        <v>596</v>
      </c>
      <c r="E9" s="9" t="n">
        <v>15.6</v>
      </c>
    </row>
    <row r="10" spans="1:12">
      <c r="A10" s="4" t="s">
        <v>150</v>
      </c>
      <c r="K10" s="7" t="n">
        <v>929</v>
      </c>
    </row>
    <row r="11" spans="1:12">
      <c r="A11" s="4" t="s">
        <v>219</v>
      </c>
    </row>
    <row r="12" spans="1:12">
      <c r="A12" s="3" t="s">
        <v>587</v>
      </c>
    </row>
    <row r="13" spans="1:12">
      <c r="A13" s="4" t="s">
        <v>597</v>
      </c>
      <c r="C13" s="5" t="n">
        <v>3600000</v>
      </c>
    </row>
    <row r="14" spans="1:12">
      <c r="A14" s="4" t="s">
        <v>598</v>
      </c>
      <c r="C14" s="7" t="n">
        <v>10</v>
      </c>
    </row>
    <row r="15" spans="1:12">
      <c r="A15" s="4" t="s">
        <v>394</v>
      </c>
      <c r="C15" s="7" t="n">
        <v>29400</v>
      </c>
    </row>
    <row r="16" spans="1:12">
      <c r="A16" s="4" t="s">
        <v>539</v>
      </c>
    </row>
    <row r="17" spans="1:12">
      <c r="A17" s="3" t="s">
        <v>587</v>
      </c>
    </row>
    <row r="18" spans="1:12">
      <c r="A18" s="4" t="s">
        <v>595</v>
      </c>
      <c r="J18" s="5" t="n">
        <v>76923</v>
      </c>
    </row>
    <row r="19" spans="1:12">
      <c r="A19" s="4" t="s">
        <v>596</v>
      </c>
      <c r="J19" s="9" t="n">
        <v>15.6</v>
      </c>
    </row>
    <row r="20" spans="1:12">
      <c r="A20" s="4" t="s">
        <v>150</v>
      </c>
      <c r="J20" s="7" t="n">
        <v>900</v>
      </c>
    </row>
    <row r="21" spans="1:12">
      <c r="A21" s="4" t="s">
        <v>599</v>
      </c>
    </row>
    <row r="22" spans="1:12">
      <c r="A22" s="3" t="s">
        <v>587</v>
      </c>
    </row>
    <row r="23" spans="1:12">
      <c r="A23" s="4" t="s">
        <v>595</v>
      </c>
      <c r="J23" s="5" t="n">
        <v>44871</v>
      </c>
    </row>
    <row r="24" spans="1:12">
      <c r="A24" s="4" t="s">
        <v>596</v>
      </c>
      <c r="J24" s="9" t="n">
        <v>15.6</v>
      </c>
    </row>
    <row r="25" spans="1:12">
      <c r="A25" s="4" t="s">
        <v>600</v>
      </c>
      <c r="J25" s="4" t="s">
        <v>543</v>
      </c>
    </row>
    <row r="26" spans="1:12">
      <c r="A26" s="4" t="s">
        <v>150</v>
      </c>
      <c r="J26" s="7" t="n">
        <v>100</v>
      </c>
    </row>
    <row r="27" spans="1:12">
      <c r="A27" s="4" t="s">
        <v>601</v>
      </c>
    </row>
    <row r="28" spans="1:12">
      <c r="A28" s="3" t="s">
        <v>587</v>
      </c>
    </row>
    <row r="29" spans="1:12">
      <c r="A29" s="4" t="s">
        <v>593</v>
      </c>
      <c r="D29" s="5" t="n">
        <v>100000</v>
      </c>
    </row>
    <row r="30" spans="1:12">
      <c r="A30" s="4" t="s">
        <v>602</v>
      </c>
    </row>
    <row r="31" spans="1:12">
      <c r="A31" s="3" t="s">
        <v>587</v>
      </c>
    </row>
    <row r="32" spans="1:12">
      <c r="A32" s="4" t="s">
        <v>597</v>
      </c>
      <c r="L32" s="5" t="n">
        <v>18300000</v>
      </c>
    </row>
    <row r="33" spans="1:12">
      <c r="A33" s="4" t="s">
        <v>598</v>
      </c>
      <c r="L33" s="9" t="n">
        <v>1.44</v>
      </c>
    </row>
    <row r="34" spans="1:12">
      <c r="A34" s="4" t="s">
        <v>594</v>
      </c>
      <c r="L34" s="7" t="n">
        <v>26300</v>
      </c>
    </row>
    <row r="35" spans="1:12">
      <c r="A35" s="4" t="s">
        <v>603</v>
      </c>
      <c r="E35" s="5" t="n">
        <v>5700000</v>
      </c>
    </row>
    <row r="36" spans="1:12">
      <c r="A36" s="4" t="s">
        <v>604</v>
      </c>
    </row>
    <row r="37" spans="1:12">
      <c r="A37" s="3" t="s">
        <v>587</v>
      </c>
    </row>
    <row r="38" spans="1:12">
      <c r="A38" s="4" t="s">
        <v>597</v>
      </c>
      <c r="I38" s="5" t="n">
        <v>2900000</v>
      </c>
    </row>
    <row r="39" spans="1:12">
      <c r="A39" s="4" t="s">
        <v>598</v>
      </c>
      <c r="I39" s="9" t="n">
        <v>2.98</v>
      </c>
    </row>
    <row r="40" spans="1:12">
      <c r="A40" s="4" t="s">
        <v>594</v>
      </c>
      <c r="I40" s="7" t="n">
        <v>8400</v>
      </c>
    </row>
    <row r="41" spans="1:12">
      <c r="A41" s="4" t="s">
        <v>603</v>
      </c>
      <c r="E41" s="5" t="n">
        <v>900000</v>
      </c>
    </row>
    <row r="42" spans="1:12">
      <c r="A42" s="4" t="s">
        <v>605</v>
      </c>
    </row>
    <row r="43" spans="1:12">
      <c r="A43" s="3" t="s">
        <v>587</v>
      </c>
    </row>
    <row r="44" spans="1:12">
      <c r="A44" s="4" t="s">
        <v>597</v>
      </c>
      <c r="H44" s="5" t="n">
        <v>2100000</v>
      </c>
    </row>
    <row r="45" spans="1:12">
      <c r="A45" s="4" t="s">
        <v>598</v>
      </c>
      <c r="H45" s="9" t="n">
        <v>5.03</v>
      </c>
    </row>
    <row r="46" spans="1:12">
      <c r="A46" s="4" t="s">
        <v>594</v>
      </c>
      <c r="H46" s="7" t="n">
        <v>10600</v>
      </c>
    </row>
    <row r="47" spans="1:12">
      <c r="A47" s="4" t="s">
        <v>603</v>
      </c>
      <c r="B47" s="5" t="n">
        <v>700000</v>
      </c>
    </row>
    <row r="48" spans="1:12">
      <c r="A48" s="4" t="s">
        <v>128</v>
      </c>
    </row>
    <row r="49" spans="1:12">
      <c r="A49" s="3" t="s">
        <v>587</v>
      </c>
    </row>
    <row r="50" spans="1:12">
      <c r="A50" s="4" t="s">
        <v>597</v>
      </c>
      <c r="E50" s="5" t="n">
        <v>1900000</v>
      </c>
      <c r="G50" s="5" t="n">
        <v>5992750</v>
      </c>
    </row>
    <row r="51" spans="1:12">
      <c r="A51" s="4" t="s">
        <v>598</v>
      </c>
      <c r="E51" s="7" t="n">
        <v>4</v>
      </c>
    </row>
    <row r="52" spans="1:12">
      <c r="A52" s="4" t="s">
        <v>594</v>
      </c>
      <c r="E52" s="7" t="n">
        <v>6400</v>
      </c>
    </row>
    <row r="53" spans="1:12">
      <c r="A53" s="4" t="s">
        <v>603</v>
      </c>
      <c r="E53" s="5" t="n">
        <v>1500000</v>
      </c>
    </row>
    <row r="54" spans="1:12">
      <c r="A54" s="4" t="s">
        <v>606</v>
      </c>
      <c r="G54" s="5" t="n">
        <v>15000000</v>
      </c>
    </row>
    <row r="55" spans="1:12">
      <c r="A55" s="4" t="s">
        <v>607</v>
      </c>
      <c r="G55" s="7" t="n">
        <v>40000</v>
      </c>
    </row>
    <row r="56" spans="1:12">
      <c r="A56" s="4" t="s">
        <v>598</v>
      </c>
      <c r="G56" s="7" t="n">
        <v>4</v>
      </c>
    </row>
    <row r="57" spans="1:12">
      <c r="A57" s="4" t="s">
        <v>608</v>
      </c>
      <c r="G57" s="7" t="n">
        <v>21000</v>
      </c>
    </row>
    <row r="58" spans="1:12">
      <c r="A58" s="4" t="s">
        <v>609</v>
      </c>
      <c r="E58" s="5" t="n">
        <v>500000</v>
      </c>
    </row>
    <row r="59" spans="1:12">
      <c r="A59" s="4" t="s">
        <v>610</v>
      </c>
    </row>
    <row r="60" spans="1:12">
      <c r="A60" s="3" t="s">
        <v>587</v>
      </c>
    </row>
    <row r="61" spans="1:12">
      <c r="A61" s="4" t="s">
        <v>611</v>
      </c>
      <c r="E61" s="4" t="s">
        <v>612</v>
      </c>
    </row>
    <row r="62" spans="1:12">
      <c r="A62" s="4" t="s">
        <v>613</v>
      </c>
    </row>
    <row r="63" spans="1:12">
      <c r="A63" s="3" t="s">
        <v>587</v>
      </c>
    </row>
    <row r="64" spans="1:12">
      <c r="A64" s="4" t="s">
        <v>611</v>
      </c>
      <c r="E64" s="4" t="s">
        <v>614</v>
      </c>
    </row>
    <row r="65" spans="1:12">
      <c r="A65" s="4" t="s">
        <v>590</v>
      </c>
      <c r="E65" s="5" t="n">
        <v>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15</v>
      </c>
      <c r="B1" s="2" t="s">
        <v>1</v>
      </c>
    </row>
    <row r="2" spans="1:3">
      <c r="B2" s="2" t="s">
        <v>2</v>
      </c>
      <c r="C2" s="2" t="s">
        <v>68</v>
      </c>
    </row>
    <row r="3" spans="1:3">
      <c r="A3" s="3" t="s">
        <v>616</v>
      </c>
    </row>
    <row r="4" spans="1:3">
      <c r="A4" s="4" t="s">
        <v>617</v>
      </c>
      <c r="B4" s="5" t="n">
        <v>1862569</v>
      </c>
      <c r="C4" s="5" t="n">
        <v>1867747</v>
      </c>
    </row>
    <row r="5" spans="1:3">
      <c r="A5" s="4" t="s">
        <v>618</v>
      </c>
      <c r="B5" s="4" t="s">
        <v>543</v>
      </c>
    </row>
    <row r="6" spans="1:3">
      <c r="A6" s="4" t="s">
        <v>619</v>
      </c>
      <c r="B6" s="9" t="n">
        <v>5.67</v>
      </c>
    </row>
    <row r="7" spans="1:3">
      <c r="A7" s="4" t="s">
        <v>620</v>
      </c>
      <c r="B7" s="7" t="n">
        <v>12000</v>
      </c>
    </row>
    <row r="8" spans="1:3">
      <c r="A8" s="4" t="s">
        <v>621</v>
      </c>
      <c r="B8" s="4" t="s">
        <v>622</v>
      </c>
    </row>
    <row r="9" spans="1:3">
      <c r="A9" s="4" t="s">
        <v>623</v>
      </c>
      <c r="B9" s="7" t="n">
        <v>34681</v>
      </c>
      <c r="C9" s="7" t="n">
        <v>619</v>
      </c>
    </row>
    <row r="10" spans="1:3">
      <c r="A10" s="4" t="s">
        <v>624</v>
      </c>
    </row>
    <row r="11" spans="1:3">
      <c r="A11" s="3" t="s">
        <v>616</v>
      </c>
    </row>
    <row r="12" spans="1:3">
      <c r="A12" s="4" t="s">
        <v>625</v>
      </c>
      <c r="B12" s="4" t="s">
        <v>626</v>
      </c>
    </row>
    <row r="13" spans="1:3">
      <c r="A13" s="4" t="s">
        <v>627</v>
      </c>
    </row>
    <row r="14" spans="1:3">
      <c r="A14" s="3" t="s">
        <v>616</v>
      </c>
    </row>
    <row r="15" spans="1:3">
      <c r="A15" s="4" t="s">
        <v>628</v>
      </c>
      <c r="B15" s="4" t="s">
        <v>629</v>
      </c>
    </row>
    <row r="16" spans="1:3">
      <c r="A16" s="4" t="s">
        <v>630</v>
      </c>
    </row>
    <row r="17" spans="1:3">
      <c r="A17" s="3" t="s">
        <v>616</v>
      </c>
    </row>
    <row r="18" spans="1:3">
      <c r="A18" s="4" t="s">
        <v>625</v>
      </c>
      <c r="B18" s="4" t="s">
        <v>631</v>
      </c>
    </row>
    <row r="19" spans="1:3">
      <c r="A19" s="4" t="s">
        <v>628</v>
      </c>
      <c r="B19" s="4" t="s">
        <v>632</v>
      </c>
    </row>
    <row r="20" spans="1:3">
      <c r="A20" s="4" t="s">
        <v>633</v>
      </c>
    </row>
    <row r="21" spans="1:3">
      <c r="A21" s="3" t="s">
        <v>616</v>
      </c>
    </row>
    <row r="22" spans="1:3">
      <c r="A22" s="4" t="s">
        <v>625</v>
      </c>
      <c r="B22" s="4" t="s">
        <v>436</v>
      </c>
    </row>
    <row r="23" spans="1:3">
      <c r="A23" s="4" t="s">
        <v>634</v>
      </c>
    </row>
    <row r="24" spans="1:3">
      <c r="A24" s="3" t="s">
        <v>616</v>
      </c>
    </row>
    <row r="25" spans="1:3">
      <c r="A25" s="4" t="s">
        <v>628</v>
      </c>
      <c r="B25" s="4" t="s">
        <v>635</v>
      </c>
    </row>
    <row r="26" spans="1:3">
      <c r="A26" s="4" t="s">
        <v>636</v>
      </c>
    </row>
    <row r="27" spans="1:3">
      <c r="A27" s="3" t="s">
        <v>616</v>
      </c>
    </row>
    <row r="28" spans="1:3">
      <c r="A28" s="4" t="s">
        <v>625</v>
      </c>
      <c r="B28" s="4" t="s">
        <v>637</v>
      </c>
    </row>
    <row r="29" spans="1:3">
      <c r="A29" s="4" t="s">
        <v>628</v>
      </c>
      <c r="B29" s="4" t="s">
        <v>638</v>
      </c>
    </row>
    <row r="30" spans="1:3">
      <c r="A30" s="4" t="s">
        <v>639</v>
      </c>
    </row>
    <row r="31" spans="1:3">
      <c r="A31" s="3" t="s">
        <v>616</v>
      </c>
    </row>
    <row r="32" spans="1:3">
      <c r="A32" s="4" t="s">
        <v>640</v>
      </c>
      <c r="B32" s="5" t="n">
        <v>2601972</v>
      </c>
    </row>
    <row r="33" spans="1:3">
      <c r="A33" s="4" t="s">
        <v>621</v>
      </c>
      <c r="B33" s="4" t="s">
        <v>641</v>
      </c>
    </row>
    <row r="34" spans="1:3">
      <c r="A34" s="4" t="s">
        <v>623</v>
      </c>
      <c r="B34" s="7" t="n">
        <v>28400</v>
      </c>
    </row>
    <row r="35" spans="1:3">
      <c r="A35" s="4" t="s">
        <v>642</v>
      </c>
      <c r="B35" s="9" t="n">
        <v>18.52</v>
      </c>
    </row>
    <row r="36" spans="1:3">
      <c r="A36" s="4" t="s">
        <v>643</v>
      </c>
      <c r="B36" s="7" t="n">
        <v>19400</v>
      </c>
    </row>
    <row r="37" spans="1:3">
      <c r="A37" s="4" t="s">
        <v>644</v>
      </c>
      <c r="B37" s="5" t="n">
        <v>2719633</v>
      </c>
    </row>
    <row r="38" spans="1:3">
      <c r="A38" s="4" t="s">
        <v>645</v>
      </c>
    </row>
    <row r="39" spans="1:3">
      <c r="A39" s="3" t="s">
        <v>616</v>
      </c>
    </row>
    <row r="40" spans="1:3">
      <c r="A40" s="4" t="s">
        <v>617</v>
      </c>
      <c r="B40" s="5" t="n">
        <v>365420</v>
      </c>
    </row>
    <row r="41" spans="1:3">
      <c r="A41" s="4" t="s">
        <v>646</v>
      </c>
      <c r="B41" s="5" t="n">
        <v>3978</v>
      </c>
    </row>
    <row r="42" spans="1:3">
      <c r="A42" s="4" t="s">
        <v>647</v>
      </c>
    </row>
    <row r="43" spans="1:3">
      <c r="A43" s="3" t="s">
        <v>616</v>
      </c>
    </row>
    <row r="44" spans="1:3">
      <c r="A44" s="4" t="s">
        <v>646</v>
      </c>
      <c r="B44" s="5" t="n">
        <v>35040</v>
      </c>
    </row>
    <row r="45" spans="1:3">
      <c r="A45" s="4" t="s">
        <v>648</v>
      </c>
    </row>
    <row r="46" spans="1:3">
      <c r="A46" s="3" t="s">
        <v>616</v>
      </c>
    </row>
    <row r="47" spans="1:3">
      <c r="A47" s="4" t="s">
        <v>640</v>
      </c>
      <c r="B47" s="5" t="n">
        <v>175957</v>
      </c>
    </row>
    <row r="48" spans="1:3">
      <c r="A48" s="4" t="s">
        <v>644</v>
      </c>
      <c r="B48" s="5" t="n">
        <v>149957</v>
      </c>
    </row>
    <row r="49" spans="1:3">
      <c r="A49" s="4" t="s">
        <v>649</v>
      </c>
    </row>
    <row r="50" spans="1:3">
      <c r="A50" s="3" t="s">
        <v>616</v>
      </c>
    </row>
    <row r="51" spans="1:3">
      <c r="A51" s="4" t="s">
        <v>617</v>
      </c>
      <c r="B51" s="5" t="n">
        <v>1497149</v>
      </c>
    </row>
    <row r="52" spans="1:3">
      <c r="A52" s="4" t="s">
        <v>650</v>
      </c>
    </row>
    <row r="53" spans="1:3">
      <c r="A53" s="3" t="s">
        <v>616</v>
      </c>
    </row>
    <row r="54" spans="1:3">
      <c r="A54" s="4" t="s">
        <v>646</v>
      </c>
      <c r="B54" s="5" t="n">
        <v>0</v>
      </c>
    </row>
    <row r="55" spans="1:3">
      <c r="A55" s="4" t="s">
        <v>651</v>
      </c>
    </row>
    <row r="56" spans="1:3">
      <c r="A56" s="3" t="s">
        <v>616</v>
      </c>
    </row>
    <row r="57" spans="1:3">
      <c r="A57" s="4" t="s">
        <v>652</v>
      </c>
      <c r="B57" s="5" t="n">
        <v>24260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27"/>
    <col customWidth="1" max="5" min="5" width="13"/>
    <col customWidth="1" max="6" min="6" width="37"/>
    <col customWidth="1" max="7" min="7" width="39"/>
    <col customWidth="1" max="8" min="8" width="37"/>
    <col customWidth="1" max="9" min="9" width="27"/>
    <col customWidth="1" max="10" min="10" width="25"/>
    <col customWidth="1" max="11" min="11" width="26"/>
    <col customWidth="1" max="12" min="12" width="24"/>
    <col customWidth="1" max="13" min="13" width="26"/>
    <col customWidth="1" max="14" min="14" width="27"/>
    <col customWidth="1" max="15" min="15" width="51"/>
    <col customWidth="1" max="16" min="16" width="53"/>
    <col customWidth="1" max="17" min="17" width="20"/>
    <col customWidth="1" max="18" min="18" width="46"/>
  </cols>
  <sheetData>
    <row r="1" spans="1:18">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c r="P1" s="2" t="s">
        <v>141</v>
      </c>
      <c r="Q1" s="2" t="s">
        <v>142</v>
      </c>
      <c r="R1" s="2" t="s">
        <v>143</v>
      </c>
    </row>
    <row r="2" spans="1:18">
      <c r="A2" s="4" t="s">
        <v>144</v>
      </c>
      <c r="B2" s="7" t="n">
        <v>8154</v>
      </c>
      <c r="E2" s="7" t="n">
        <v>1</v>
      </c>
      <c r="N2" s="7" t="n">
        <v>47393</v>
      </c>
      <c r="Q2" s="7" t="n">
        <v>-39197</v>
      </c>
      <c r="R2" s="7" t="n">
        <v>-43</v>
      </c>
    </row>
    <row r="3" spans="1:18">
      <c r="A3" s="4" t="s">
        <v>145</v>
      </c>
      <c r="E3" s="5" t="n">
        <v>8575950</v>
      </c>
    </row>
    <row r="4" spans="1:18">
      <c r="A4" s="4" t="s">
        <v>146</v>
      </c>
      <c r="B4" s="5" t="n">
        <v>-31823</v>
      </c>
      <c r="Q4" s="5" t="n">
        <v>-31823</v>
      </c>
    </row>
    <row r="5" spans="1:18">
      <c r="A5" s="4" t="s">
        <v>147</v>
      </c>
      <c r="C5" s="7" t="n">
        <v>20972</v>
      </c>
      <c r="D5" s="7" t="n">
        <v>6417</v>
      </c>
      <c r="O5" s="7" t="n">
        <v>20972</v>
      </c>
      <c r="P5" s="7" t="n">
        <v>6417</v>
      </c>
    </row>
    <row r="6" spans="1:18">
      <c r="A6" s="4" t="s">
        <v>148</v>
      </c>
      <c r="F6" s="5" t="n">
        <v>1536602</v>
      </c>
      <c r="G6" s="5" t="n">
        <v>491260</v>
      </c>
    </row>
    <row r="7" spans="1:18">
      <c r="A7" s="4" t="s">
        <v>149</v>
      </c>
      <c r="E7" s="5" t="n">
        <v>897435</v>
      </c>
      <c r="H7" s="5" t="n">
        <v>28478</v>
      </c>
    </row>
    <row r="8" spans="1:18">
      <c r="A8" s="4" t="s">
        <v>150</v>
      </c>
      <c r="B8" s="5" t="n">
        <v>929</v>
      </c>
      <c r="N8" s="5" t="n">
        <v>929</v>
      </c>
    </row>
    <row r="9" spans="1:18">
      <c r="A9" s="4" t="s">
        <v>151</v>
      </c>
      <c r="B9" s="5" t="n">
        <v>619</v>
      </c>
      <c r="N9" s="5" t="n">
        <v>619</v>
      </c>
    </row>
    <row r="10" spans="1:18">
      <c r="A10" s="4" t="s">
        <v>152</v>
      </c>
      <c r="B10" s="5" t="n">
        <v>18</v>
      </c>
      <c r="N10" s="5" t="n">
        <v>18</v>
      </c>
    </row>
    <row r="11" spans="1:18">
      <c r="A11" s="4" t="s">
        <v>153</v>
      </c>
      <c r="E11" s="5" t="n">
        <v>4465</v>
      </c>
    </row>
    <row r="12" spans="1:18">
      <c r="A12" s="4" t="s">
        <v>124</v>
      </c>
      <c r="B12" s="5" t="n">
        <v>83</v>
      </c>
      <c r="R12" s="5" t="n">
        <v>83</v>
      </c>
    </row>
    <row r="13" spans="1:18">
      <c r="A13" s="4" t="s">
        <v>154</v>
      </c>
      <c r="B13" s="5" t="n">
        <v>5369</v>
      </c>
      <c r="E13" s="7" t="n">
        <v>1</v>
      </c>
      <c r="N13" s="5" t="n">
        <v>76348</v>
      </c>
      <c r="Q13" s="5" t="n">
        <v>-71020</v>
      </c>
      <c r="R13" s="5" t="n">
        <v>40</v>
      </c>
    </row>
    <row r="14" spans="1:18">
      <c r="A14" s="4" t="s">
        <v>155</v>
      </c>
      <c r="E14" s="5" t="n">
        <v>11534190</v>
      </c>
    </row>
    <row r="15" spans="1:18">
      <c r="A15" s="4" t="s">
        <v>146</v>
      </c>
      <c r="B15" s="5" t="n">
        <v>-58789</v>
      </c>
      <c r="Q15" s="5" t="n">
        <v>-58789</v>
      </c>
    </row>
    <row r="16" spans="1:18">
      <c r="A16" s="4" t="s">
        <v>156</v>
      </c>
      <c r="I16" s="5" t="n">
        <v>2406618</v>
      </c>
      <c r="J16" s="5" t="n">
        <v>19407</v>
      </c>
      <c r="K16" s="5" t="n">
        <v>64982</v>
      </c>
      <c r="L16" s="5" t="n">
        <v>84975</v>
      </c>
      <c r="M16" s="5" t="n">
        <v>25990</v>
      </c>
    </row>
    <row r="17" spans="1:18">
      <c r="A17" s="4" t="s">
        <v>157</v>
      </c>
      <c r="B17" s="5" t="n">
        <v>29447</v>
      </c>
      <c r="E17" s="7" t="n">
        <v>1</v>
      </c>
      <c r="N17" s="5" t="n">
        <v>29446</v>
      </c>
    </row>
    <row r="18" spans="1:18">
      <c r="A18" s="4" t="s">
        <v>149</v>
      </c>
      <c r="E18" s="5" t="n">
        <v>3600000</v>
      </c>
    </row>
    <row r="19" spans="1:18">
      <c r="A19" s="4" t="s">
        <v>151</v>
      </c>
      <c r="B19" s="5" t="n">
        <v>34681</v>
      </c>
      <c r="N19" s="5" t="n">
        <v>34681</v>
      </c>
    </row>
    <row r="20" spans="1:18">
      <c r="A20" s="4" t="s">
        <v>152</v>
      </c>
      <c r="B20" s="7" t="n">
        <v>2</v>
      </c>
      <c r="N20" s="5" t="n">
        <v>2</v>
      </c>
    </row>
    <row r="21" spans="1:18">
      <c r="A21" s="4" t="s">
        <v>153</v>
      </c>
      <c r="B21" s="5" t="n">
        <v>487</v>
      </c>
      <c r="E21" s="5" t="n">
        <v>487</v>
      </c>
    </row>
    <row r="22" spans="1:18">
      <c r="A22" s="4" t="s">
        <v>124</v>
      </c>
      <c r="B22" s="7" t="n">
        <v>17</v>
      </c>
      <c r="R22" s="5" t="n">
        <v>17</v>
      </c>
    </row>
    <row r="23" spans="1:18">
      <c r="A23" s="4" t="s">
        <v>158</v>
      </c>
      <c r="B23" s="7" t="n">
        <v>10727</v>
      </c>
      <c r="E23" s="7" t="n">
        <v>2</v>
      </c>
      <c r="N23" s="7" t="n">
        <v>140477</v>
      </c>
      <c r="Q23" s="7" t="n">
        <v>-129809</v>
      </c>
      <c r="R23" s="7" t="n">
        <v>57</v>
      </c>
    </row>
    <row r="24" spans="1:18">
      <c r="A24" s="4" t="s">
        <v>159</v>
      </c>
      <c r="E24" s="5" t="n">
        <v>177366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3</v>
      </c>
      <c r="B1" s="2" t="s">
        <v>1</v>
      </c>
    </row>
    <row r="2" spans="1:3">
      <c r="B2" s="2" t="s">
        <v>2</v>
      </c>
      <c r="C2" s="2" t="s">
        <v>68</v>
      </c>
    </row>
    <row r="3" spans="1:3">
      <c r="A3" s="3" t="s">
        <v>654</v>
      </c>
    </row>
    <row r="4" spans="1:3">
      <c r="A4" s="4" t="s">
        <v>655</v>
      </c>
      <c r="B4" s="5" t="n">
        <v>1867747</v>
      </c>
    </row>
    <row r="5" spans="1:3">
      <c r="A5" s="4" t="s">
        <v>656</v>
      </c>
      <c r="B5" s="5" t="n">
        <v>195975</v>
      </c>
    </row>
    <row r="6" spans="1:3">
      <c r="A6" s="4" t="s">
        <v>657</v>
      </c>
      <c r="B6" s="5" t="n">
        <v>-487</v>
      </c>
    </row>
    <row r="7" spans="1:3">
      <c r="A7" s="4" t="s">
        <v>658</v>
      </c>
      <c r="B7" s="5" t="n">
        <v>-200666</v>
      </c>
    </row>
    <row r="8" spans="1:3">
      <c r="A8" s="4" t="s">
        <v>659</v>
      </c>
      <c r="B8" s="5" t="n">
        <v>1862569</v>
      </c>
      <c r="C8" s="5" t="n">
        <v>1867747</v>
      </c>
    </row>
    <row r="9" spans="1:3">
      <c r="A9" s="4" t="s">
        <v>660</v>
      </c>
      <c r="B9" s="5" t="n">
        <v>777147</v>
      </c>
    </row>
    <row r="10" spans="1:3">
      <c r="A10" s="4" t="s">
        <v>661</v>
      </c>
      <c r="B10" s="5" t="n">
        <v>1862569</v>
      </c>
    </row>
    <row r="11" spans="1:3">
      <c r="A11" s="3" t="s">
        <v>662</v>
      </c>
    </row>
    <row r="12" spans="1:3">
      <c r="A12" s="4" t="s">
        <v>663</v>
      </c>
      <c r="B12" s="9" t="n">
        <v>9.01</v>
      </c>
    </row>
    <row r="13" spans="1:3">
      <c r="A13" s="4" t="s">
        <v>664</v>
      </c>
      <c r="B13" s="11" t="n">
        <v>9.49</v>
      </c>
    </row>
    <row r="14" spans="1:3">
      <c r="A14" s="4" t="s">
        <v>665</v>
      </c>
      <c r="B14" s="11" t="n">
        <v>4.14</v>
      </c>
    </row>
    <row r="15" spans="1:3">
      <c r="A15" s="4" t="s">
        <v>666</v>
      </c>
      <c r="B15" s="11" t="n">
        <v>8.9</v>
      </c>
    </row>
    <row r="16" spans="1:3">
      <c r="A16" s="4" t="s">
        <v>667</v>
      </c>
      <c r="B16" s="11" t="n">
        <v>9.09</v>
      </c>
      <c r="C16" s="9" t="n">
        <v>9.01</v>
      </c>
    </row>
    <row r="17" spans="1:3">
      <c r="A17" s="4" t="s">
        <v>668</v>
      </c>
      <c r="B17" s="11" t="n">
        <v>8.69</v>
      </c>
    </row>
    <row r="18" spans="1:3">
      <c r="A18" s="4" t="s">
        <v>669</v>
      </c>
      <c r="B18" s="9" t="n">
        <v>9.09</v>
      </c>
    </row>
    <row r="19" spans="1:3">
      <c r="A19" s="4" t="s">
        <v>670</v>
      </c>
      <c r="B19" s="4" t="s">
        <v>671</v>
      </c>
      <c r="C19" s="4" t="s">
        <v>672</v>
      </c>
    </row>
    <row r="20" spans="1:3">
      <c r="A20" s="4" t="s">
        <v>673</v>
      </c>
      <c r="B20" s="4" t="s">
        <v>674</v>
      </c>
    </row>
    <row r="21" spans="1:3">
      <c r="A21" s="4" t="s">
        <v>675</v>
      </c>
      <c r="B21" s="4" t="s">
        <v>671</v>
      </c>
    </row>
    <row r="22" spans="1:3">
      <c r="A22" s="4" t="s">
        <v>676</v>
      </c>
      <c r="B22" s="7" t="n">
        <v>99289</v>
      </c>
      <c r="C22" s="7" t="n">
        <v>19573295</v>
      </c>
    </row>
    <row r="23" spans="1:3">
      <c r="A23" s="4" t="s">
        <v>677</v>
      </c>
      <c r="B23" s="5" t="n">
        <v>1630</v>
      </c>
    </row>
    <row r="24" spans="1:3">
      <c r="A24" s="4" t="s">
        <v>678</v>
      </c>
      <c r="B24" s="5" t="n">
        <v>93775</v>
      </c>
    </row>
    <row r="25" spans="1:3">
      <c r="A25" s="4" t="s">
        <v>679</v>
      </c>
      <c r="B25" s="7" t="n">
        <v>992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80</v>
      </c>
      <c r="B1" s="2" t="s">
        <v>1</v>
      </c>
    </row>
    <row r="2" spans="1:3">
      <c r="B2" s="2" t="s">
        <v>2</v>
      </c>
      <c r="C2" s="2" t="s">
        <v>68</v>
      </c>
    </row>
    <row r="3" spans="1:3">
      <c r="A3" s="3" t="s">
        <v>257</v>
      </c>
    </row>
    <row r="4" spans="1:3">
      <c r="A4" s="4" t="s">
        <v>681</v>
      </c>
      <c r="B4" s="4" t="s">
        <v>682</v>
      </c>
      <c r="C4" s="4" t="s">
        <v>683</v>
      </c>
    </row>
    <row r="5" spans="1:3">
      <c r="A5" s="4" t="s">
        <v>684</v>
      </c>
      <c r="B5" s="4" t="s">
        <v>685</v>
      </c>
      <c r="C5" s="4" t="s">
        <v>686</v>
      </c>
    </row>
    <row r="6" spans="1:3">
      <c r="A6" s="4" t="s">
        <v>687</v>
      </c>
      <c r="B6" s="4" t="s">
        <v>688</v>
      </c>
      <c r="C6" s="4" t="s">
        <v>689</v>
      </c>
    </row>
    <row r="7" spans="1:3">
      <c r="A7" s="4" t="s">
        <v>690</v>
      </c>
      <c r="B7" s="4" t="s">
        <v>691</v>
      </c>
      <c r="C7" s="4" t="s">
        <v>6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3" t="s">
        <v>616</v>
      </c>
    </row>
    <row r="4" spans="1:2">
      <c r="A4" s="4" t="s">
        <v>694</v>
      </c>
      <c r="B4" s="5" t="n">
        <v>2719633</v>
      </c>
    </row>
    <row r="5" spans="1:2">
      <c r="A5" s="4" t="s">
        <v>695</v>
      </c>
      <c r="B5" s="5" t="n">
        <v>0</v>
      </c>
    </row>
    <row r="6" spans="1:2">
      <c r="A6" s="4" t="s">
        <v>696</v>
      </c>
      <c r="B6" s="5" t="n">
        <v>-117661</v>
      </c>
    </row>
    <row r="7" spans="1:2">
      <c r="A7" s="4" t="s">
        <v>697</v>
      </c>
      <c r="B7" s="5" t="n">
        <v>2601972</v>
      </c>
    </row>
    <row r="8" spans="1:2">
      <c r="A8" s="4" t="s">
        <v>698</v>
      </c>
      <c r="B8" s="7" t="n">
        <v>0</v>
      </c>
    </row>
    <row r="9" spans="1:2">
      <c r="A9" s="4" t="s">
        <v>699</v>
      </c>
      <c r="B9" s="11" t="n">
        <v>18.52</v>
      </c>
    </row>
    <row r="10" spans="1:2">
      <c r="A10" s="4" t="s">
        <v>700</v>
      </c>
      <c r="B10" s="11" t="n">
        <v>19.5</v>
      </c>
    </row>
    <row r="11" spans="1:2">
      <c r="A11" s="4" t="s">
        <v>701</v>
      </c>
      <c r="B11" s="9" t="n">
        <v>18.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68</v>
      </c>
    </row>
    <row r="3" spans="1:3">
      <c r="A3" s="3" t="s">
        <v>616</v>
      </c>
    </row>
    <row r="4" spans="1:3">
      <c r="A4" s="4" t="s">
        <v>623</v>
      </c>
      <c r="B4" s="7" t="n">
        <v>34681</v>
      </c>
      <c r="C4" s="7" t="n">
        <v>619</v>
      </c>
    </row>
    <row r="5" spans="1:3">
      <c r="A5" s="4" t="s">
        <v>703</v>
      </c>
    </row>
    <row r="6" spans="1:3">
      <c r="A6" s="3" t="s">
        <v>616</v>
      </c>
    </row>
    <row r="7" spans="1:3">
      <c r="A7" s="4" t="s">
        <v>623</v>
      </c>
      <c r="B7" s="5" t="n">
        <v>7358</v>
      </c>
      <c r="C7" s="5" t="n">
        <v>69</v>
      </c>
    </row>
    <row r="8" spans="1:3">
      <c r="A8" s="4" t="s">
        <v>704</v>
      </c>
    </row>
    <row r="9" spans="1:3">
      <c r="A9" s="3" t="s">
        <v>616</v>
      </c>
    </row>
    <row r="10" spans="1:3">
      <c r="A10" s="4" t="s">
        <v>623</v>
      </c>
      <c r="B10" s="5" t="n">
        <v>5711</v>
      </c>
      <c r="C10" s="5" t="n">
        <v>25</v>
      </c>
    </row>
    <row r="11" spans="1:3">
      <c r="A11" s="4" t="s">
        <v>705</v>
      </c>
    </row>
    <row r="12" spans="1:3">
      <c r="A12" s="3" t="s">
        <v>616</v>
      </c>
    </row>
    <row r="13" spans="1:3">
      <c r="A13" s="4" t="s">
        <v>623</v>
      </c>
      <c r="B13" s="7" t="n">
        <v>21612</v>
      </c>
      <c r="C13" s="7" t="n">
        <v>5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68</v>
      </c>
    </row>
    <row r="3" spans="1:3">
      <c r="A3" s="3" t="s">
        <v>260</v>
      </c>
    </row>
    <row r="4" spans="1:3">
      <c r="A4" s="4" t="s">
        <v>707</v>
      </c>
      <c r="B4" s="7" t="n">
        <v>700</v>
      </c>
      <c r="C4" s="7" t="n">
        <v>700</v>
      </c>
    </row>
    <row r="5" spans="1:3">
      <c r="A5" s="4" t="s">
        <v>708</v>
      </c>
      <c r="B5" s="5" t="n">
        <v>19400</v>
      </c>
      <c r="C5" s="5" t="n">
        <v>10200</v>
      </c>
    </row>
    <row r="6" spans="1:3">
      <c r="A6" s="4" t="s">
        <v>709</v>
      </c>
      <c r="B6" s="7" t="n">
        <v>507</v>
      </c>
      <c r="C6" s="7" t="n">
        <v>7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384</v>
      </c>
    </row>
    <row r="2" spans="1:2">
      <c r="A2" s="3" t="s">
        <v>260</v>
      </c>
    </row>
    <row r="3" spans="1:2">
      <c r="A3" s="4" t="s">
        <v>574</v>
      </c>
      <c r="B3" s="7" t="n">
        <v>244</v>
      </c>
    </row>
    <row r="4" spans="1:2">
      <c r="A4" s="4" t="s">
        <v>575</v>
      </c>
      <c r="B4" s="5" t="n">
        <v>54</v>
      </c>
    </row>
    <row r="5" spans="1:2">
      <c r="A5" s="4" t="s">
        <v>576</v>
      </c>
      <c r="B5" s="5" t="n">
        <v>0</v>
      </c>
    </row>
    <row r="6" spans="1:2">
      <c r="A6" s="4" t="s">
        <v>711</v>
      </c>
      <c r="B6" s="5" t="n">
        <v>0</v>
      </c>
    </row>
    <row r="7" spans="1:2">
      <c r="A7" s="4" t="s">
        <v>712</v>
      </c>
      <c r="B7" s="5" t="n">
        <v>0</v>
      </c>
    </row>
    <row r="8" spans="1:2">
      <c r="A8" s="4" t="s">
        <v>713</v>
      </c>
      <c r="B8" s="5" t="n">
        <v>0</v>
      </c>
    </row>
    <row r="9" spans="1:2">
      <c r="A9" s="4" t="s">
        <v>714</v>
      </c>
      <c r="B9" s="7" t="n">
        <v>2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68</v>
      </c>
    </row>
    <row r="3" spans="1:3">
      <c r="A3" s="3" t="s">
        <v>263</v>
      </c>
    </row>
    <row r="4" spans="1:3">
      <c r="A4" s="4" t="s">
        <v>716</v>
      </c>
      <c r="B4" s="7" t="n">
        <v>-58718</v>
      </c>
      <c r="C4" s="7" t="n">
        <v>-31609</v>
      </c>
    </row>
    <row r="5" spans="1:3">
      <c r="A5" s="4" t="s">
        <v>717</v>
      </c>
      <c r="B5" s="5" t="n">
        <v>-42</v>
      </c>
      <c r="C5" s="5" t="n">
        <v>-159</v>
      </c>
    </row>
    <row r="6" spans="1:3">
      <c r="A6" s="4" t="s">
        <v>115</v>
      </c>
      <c r="B6" s="7" t="n">
        <v>-58760</v>
      </c>
      <c r="C6" s="7" t="n">
        <v>-317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68</v>
      </c>
    </row>
    <row r="3" spans="1:3">
      <c r="A3" s="3" t="s">
        <v>719</v>
      </c>
    </row>
    <row r="4" spans="1:3">
      <c r="A4" s="4" t="s">
        <v>720</v>
      </c>
      <c r="B4" s="7" t="n">
        <v>0</v>
      </c>
      <c r="C4" s="7" t="n">
        <v>0</v>
      </c>
    </row>
    <row r="5" spans="1:3">
      <c r="A5" s="4" t="s">
        <v>721</v>
      </c>
      <c r="B5" s="5" t="n">
        <v>21</v>
      </c>
      <c r="C5" s="5" t="n">
        <v>3</v>
      </c>
    </row>
    <row r="6" spans="1:3">
      <c r="A6" s="4" t="s">
        <v>722</v>
      </c>
      <c r="B6" s="5" t="n">
        <v>8</v>
      </c>
      <c r="C6" s="5" t="n">
        <v>52</v>
      </c>
    </row>
    <row r="7" spans="1:3">
      <c r="A7" s="4" t="s">
        <v>723</v>
      </c>
      <c r="B7" s="5" t="n">
        <v>29</v>
      </c>
      <c r="C7" s="5" t="n">
        <v>55</v>
      </c>
    </row>
    <row r="8" spans="1:3">
      <c r="A8" s="3" t="s">
        <v>724</v>
      </c>
    </row>
    <row r="9" spans="1:3">
      <c r="A9" s="4" t="s">
        <v>720</v>
      </c>
      <c r="B9" s="5" t="n">
        <v>0</v>
      </c>
      <c r="C9" s="5" t="n">
        <v>0</v>
      </c>
    </row>
    <row r="10" spans="1:3">
      <c r="A10" s="4" t="s">
        <v>721</v>
      </c>
      <c r="B10" s="5" t="n">
        <v>0</v>
      </c>
      <c r="C10" s="5" t="n">
        <v>0</v>
      </c>
    </row>
    <row r="11" spans="1:3">
      <c r="A11" s="4" t="s">
        <v>722</v>
      </c>
      <c r="B11" s="5" t="n">
        <v>0</v>
      </c>
      <c r="C11" s="5" t="n">
        <v>0</v>
      </c>
    </row>
    <row r="12" spans="1:3">
      <c r="A12" s="4" t="s">
        <v>725</v>
      </c>
      <c r="B12" s="5" t="n">
        <v>0</v>
      </c>
      <c r="C12" s="5" t="n">
        <v>0</v>
      </c>
    </row>
    <row r="13" spans="1:3">
      <c r="A13" s="4" t="s">
        <v>726</v>
      </c>
      <c r="B13" s="7" t="n">
        <v>29</v>
      </c>
      <c r="C13" s="7" t="n">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8</v>
      </c>
      <c r="D2" s="2" t="s">
        <v>480</v>
      </c>
    </row>
    <row r="3" spans="1:4">
      <c r="A3" s="3" t="s">
        <v>263</v>
      </c>
    </row>
    <row r="4" spans="1:4">
      <c r="A4" s="4" t="s">
        <v>728</v>
      </c>
      <c r="B4" s="7" t="n">
        <v>-12339</v>
      </c>
      <c r="C4" s="7" t="n">
        <v>-6666</v>
      </c>
    </row>
    <row r="5" spans="1:4">
      <c r="A5" s="4" t="s">
        <v>729</v>
      </c>
      <c r="B5" s="5" t="n">
        <v>325</v>
      </c>
      <c r="C5" s="5" t="n">
        <v>70</v>
      </c>
    </row>
    <row r="6" spans="1:4">
      <c r="A6" s="4" t="s">
        <v>730</v>
      </c>
      <c r="B6" s="5" t="n">
        <v>-4</v>
      </c>
      <c r="C6" s="5" t="n">
        <v>14</v>
      </c>
    </row>
    <row r="7" spans="1:4">
      <c r="A7" s="4" t="s">
        <v>731</v>
      </c>
      <c r="B7" s="5" t="n">
        <v>-2034</v>
      </c>
      <c r="C7" s="5" t="n">
        <v>-1081</v>
      </c>
    </row>
    <row r="8" spans="1:4">
      <c r="A8" s="4" t="s">
        <v>732</v>
      </c>
      <c r="D8" s="7" t="n">
        <v>4000</v>
      </c>
    </row>
    <row r="9" spans="1:4">
      <c r="A9" s="4" t="s">
        <v>178</v>
      </c>
      <c r="B9" s="5" t="n">
        <v>45</v>
      </c>
      <c r="C9" s="5" t="n">
        <v>441</v>
      </c>
    </row>
    <row r="10" spans="1:4">
      <c r="A10" s="4" t="s">
        <v>733</v>
      </c>
      <c r="B10" s="5" t="n">
        <v>14036</v>
      </c>
      <c r="C10" s="5" t="n">
        <v>7277</v>
      </c>
    </row>
    <row r="11" spans="1:4">
      <c r="A11" s="4" t="s">
        <v>726</v>
      </c>
      <c r="B11" s="7" t="n">
        <v>29</v>
      </c>
      <c r="C11" s="7" t="n">
        <v>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8</v>
      </c>
    </row>
    <row r="2" spans="1:3">
      <c r="A2" s="3" t="s">
        <v>735</v>
      </c>
    </row>
    <row r="3" spans="1:3">
      <c r="A3" s="4" t="s">
        <v>736</v>
      </c>
      <c r="B3" s="7" t="n">
        <v>112</v>
      </c>
      <c r="C3" s="7" t="n">
        <v>79</v>
      </c>
    </row>
    <row r="4" spans="1:3">
      <c r="A4" s="4" t="s">
        <v>177</v>
      </c>
      <c r="B4" s="5" t="n">
        <v>9</v>
      </c>
    </row>
    <row r="5" spans="1:3">
      <c r="A5" s="4" t="s">
        <v>737</v>
      </c>
      <c r="B5" s="5" t="n">
        <v>20286</v>
      </c>
      <c r="C5" s="5" t="n">
        <v>14204</v>
      </c>
    </row>
    <row r="6" spans="1:3">
      <c r="A6" s="4" t="s">
        <v>738</v>
      </c>
      <c r="B6" s="5" t="n">
        <v>8409</v>
      </c>
      <c r="C6" s="5" t="n">
        <v>180</v>
      </c>
    </row>
    <row r="7" spans="1:3">
      <c r="A7" s="4" t="s">
        <v>739</v>
      </c>
      <c r="B7" s="5" t="n">
        <v>6</v>
      </c>
      <c r="C7" s="5" t="n">
        <v>12</v>
      </c>
    </row>
    <row r="8" spans="1:3">
      <c r="A8" s="4" t="s">
        <v>740</v>
      </c>
      <c r="B8" s="5" t="n">
        <v>13</v>
      </c>
      <c r="C8" s="5" t="n">
        <v>21</v>
      </c>
    </row>
    <row r="9" spans="1:3">
      <c r="A9" s="4" t="s">
        <v>289</v>
      </c>
      <c r="B9" s="5" t="n">
        <v>-12</v>
      </c>
    </row>
    <row r="10" spans="1:3">
      <c r="A10" s="4" t="s">
        <v>741</v>
      </c>
      <c r="B10" s="5" t="n">
        <v>1109</v>
      </c>
      <c r="C10" s="5" t="n">
        <v>574</v>
      </c>
    </row>
    <row r="11" spans="1:3">
      <c r="A11" s="4" t="s">
        <v>178</v>
      </c>
      <c r="B11" s="5" t="n">
        <v>-729</v>
      </c>
      <c r="C11" s="5" t="n">
        <v>97</v>
      </c>
    </row>
    <row r="12" spans="1:3">
      <c r="A12" s="4" t="s">
        <v>742</v>
      </c>
      <c r="B12" s="5" t="n">
        <v>-29203</v>
      </c>
      <c r="C12" s="5" t="n">
        <v>-15167</v>
      </c>
    </row>
    <row r="13" spans="1:3">
      <c r="A13" s="3" t="s">
        <v>743</v>
      </c>
    </row>
    <row r="14" spans="1:3">
      <c r="A14" s="4" t="s">
        <v>744</v>
      </c>
      <c r="B14" s="5" t="n">
        <v>0</v>
      </c>
      <c r="C14" s="5" t="n">
        <v>0</v>
      </c>
    </row>
    <row r="15" spans="1:3">
      <c r="A15" s="4" t="s">
        <v>745</v>
      </c>
      <c r="B15" s="7" t="n">
        <v>0</v>
      </c>
      <c r="C1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60</v>
      </c>
      <c r="B1" s="2" t="s">
        <v>161</v>
      </c>
      <c r="C1" s="2" t="s">
        <v>162</v>
      </c>
      <c r="D1" s="2" t="s">
        <v>163</v>
      </c>
      <c r="E1" s="2" t="s">
        <v>164</v>
      </c>
      <c r="F1" s="2" t="s">
        <v>165</v>
      </c>
      <c r="G1" s="2" t="s">
        <v>166</v>
      </c>
      <c r="H1" s="2" t="s">
        <v>167</v>
      </c>
    </row>
    <row r="2" spans="1:8">
      <c r="A2" s="4" t="s">
        <v>128</v>
      </c>
    </row>
    <row r="3" spans="1:8">
      <c r="A3" s="4" t="s">
        <v>149</v>
      </c>
      <c r="H3" s="5" t="n">
        <v>5992750</v>
      </c>
    </row>
    <row r="4" spans="1:8">
      <c r="A4" s="4" t="s">
        <v>168</v>
      </c>
      <c r="H4" s="8" t="n">
        <v>0.2564</v>
      </c>
    </row>
    <row r="5" spans="1:8">
      <c r="A5" s="4" t="s">
        <v>129</v>
      </c>
    </row>
    <row r="6" spans="1:8">
      <c r="A6" s="4" t="s">
        <v>149</v>
      </c>
      <c r="G6" s="5" t="n">
        <v>1915916</v>
      </c>
    </row>
    <row r="7" spans="1:8">
      <c r="A7" s="4" t="s">
        <v>168</v>
      </c>
      <c r="G7" s="8" t="n">
        <v>0.2564</v>
      </c>
    </row>
    <row r="8" spans="1:8">
      <c r="A8" s="4" t="s">
        <v>130</v>
      </c>
    </row>
    <row r="9" spans="1:8">
      <c r="A9" s="4" t="s">
        <v>169</v>
      </c>
      <c r="B9" s="5" t="n">
        <v>64982</v>
      </c>
      <c r="C9" s="5" t="n">
        <v>88548</v>
      </c>
      <c r="D9" s="5" t="n">
        <v>2406618</v>
      </c>
      <c r="E9" s="5" t="n">
        <v>74510</v>
      </c>
      <c r="F9" s="5" t="n">
        <v>84975</v>
      </c>
    </row>
    <row r="10" spans="1:8">
      <c r="A10" s="4" t="s">
        <v>170</v>
      </c>
      <c r="C10" s="5" t="n">
        <v>69141</v>
      </c>
      <c r="E10" s="5" t="n">
        <v>485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s>
  <sheetData>
    <row r="1" spans="1:5">
      <c r="A1" s="1" t="s">
        <v>746</v>
      </c>
      <c r="B1" s="2" t="s">
        <v>747</v>
      </c>
      <c r="C1" s="2" t="s">
        <v>2</v>
      </c>
      <c r="D1" s="2" t="s">
        <v>68</v>
      </c>
      <c r="E1" s="2" t="s">
        <v>480</v>
      </c>
    </row>
    <row r="2" spans="1:5">
      <c r="A2" s="3" t="s">
        <v>748</v>
      </c>
    </row>
    <row r="3" spans="1:5">
      <c r="A3" s="4" t="s">
        <v>749</v>
      </c>
      <c r="C3" s="6" t="n">
        <v>82.90000000000001</v>
      </c>
    </row>
    <row r="4" spans="1:5">
      <c r="A4" s="4" t="s">
        <v>750</v>
      </c>
      <c r="C4" s="4" t="s">
        <v>751</v>
      </c>
    </row>
    <row r="5" spans="1:5">
      <c r="A5" s="4" t="s">
        <v>752</v>
      </c>
      <c r="C5" s="4" t="s">
        <v>753</v>
      </c>
    </row>
    <row r="6" spans="1:5">
      <c r="A6" s="4" t="s">
        <v>754</v>
      </c>
      <c r="B6" s="4" t="s">
        <v>755</v>
      </c>
      <c r="C6" s="4" t="s">
        <v>756</v>
      </c>
      <c r="D6" s="4" t="s">
        <v>756</v>
      </c>
    </row>
    <row r="7" spans="1:5">
      <c r="A7" s="4" t="s">
        <v>757</v>
      </c>
      <c r="E7" s="7" t="n">
        <v>4</v>
      </c>
    </row>
    <row r="8" spans="1:5">
      <c r="A8" s="4" t="s">
        <v>758</v>
      </c>
    </row>
    <row r="9" spans="1:5">
      <c r="A9" s="3" t="s">
        <v>748</v>
      </c>
    </row>
    <row r="10" spans="1:5">
      <c r="A10" s="4" t="s">
        <v>749</v>
      </c>
      <c r="C10" s="6" t="n">
        <v>46.4</v>
      </c>
    </row>
    <row r="11" spans="1:5">
      <c r="A11" s="4" t="s">
        <v>759</v>
      </c>
    </row>
    <row r="12" spans="1:5">
      <c r="A12" s="3" t="s">
        <v>748</v>
      </c>
    </row>
    <row r="13" spans="1:5">
      <c r="A13" s="4" t="s">
        <v>750</v>
      </c>
      <c r="C13" s="4" t="s">
        <v>760</v>
      </c>
    </row>
    <row r="14" spans="1:5">
      <c r="A14" s="4" t="s">
        <v>761</v>
      </c>
    </row>
    <row r="15" spans="1:5">
      <c r="A15" s="3" t="s">
        <v>748</v>
      </c>
    </row>
    <row r="16" spans="1:5">
      <c r="A16" s="4" t="s">
        <v>750</v>
      </c>
      <c r="C16" s="4" t="s">
        <v>7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764</v>
      </c>
      <c r="C1" s="2" t="s">
        <v>68</v>
      </c>
    </row>
    <row r="2" spans="1:3">
      <c r="A2" s="4" t="s">
        <v>765</v>
      </c>
    </row>
    <row r="3" spans="1:3">
      <c r="A3" s="3" t="s">
        <v>766</v>
      </c>
    </row>
    <row r="4" spans="1:3">
      <c r="A4" s="4" t="s">
        <v>767</v>
      </c>
      <c r="C4" s="6" t="n">
        <v>2.4</v>
      </c>
    </row>
    <row r="5" spans="1:3">
      <c r="A5" s="4" t="s">
        <v>768</v>
      </c>
    </row>
    <row r="6" spans="1:3">
      <c r="A6" s="3" t="s">
        <v>766</v>
      </c>
    </row>
    <row r="7" spans="1:3">
      <c r="A7" s="4" t="s">
        <v>767</v>
      </c>
      <c r="C7" s="12" t="n">
        <v>1.9</v>
      </c>
    </row>
    <row r="8" spans="1:3">
      <c r="A8" s="4" t="s">
        <v>769</v>
      </c>
      <c r="C8" s="6" t="n">
        <v>0.1</v>
      </c>
    </row>
    <row r="9" spans="1:3">
      <c r="A9" s="4" t="s">
        <v>770</v>
      </c>
    </row>
    <row r="10" spans="1:3">
      <c r="A10" s="3" t="s">
        <v>766</v>
      </c>
    </row>
    <row r="11" spans="1:3">
      <c r="A11" s="4" t="s">
        <v>771</v>
      </c>
      <c r="B11" s="4" t="s">
        <v>7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68</v>
      </c>
    </row>
    <row r="3" spans="1:3">
      <c r="A3" s="3" t="s">
        <v>269</v>
      </c>
    </row>
    <row r="4" spans="1:3">
      <c r="A4" s="4" t="s">
        <v>146</v>
      </c>
      <c r="B4" s="7" t="n">
        <v>-58789</v>
      </c>
      <c r="C4" s="7" t="n">
        <v>-31823</v>
      </c>
    </row>
    <row r="5" spans="1:3">
      <c r="A5" s="4" t="s">
        <v>774</v>
      </c>
      <c r="B5" s="5" t="n">
        <v>13516844</v>
      </c>
      <c r="C5" s="5" t="n">
        <v>10160879</v>
      </c>
    </row>
    <row r="6" spans="1:3">
      <c r="A6" s="4" t="s">
        <v>118</v>
      </c>
      <c r="B6" s="9" t="n">
        <v>-4.35</v>
      </c>
      <c r="C6" s="9" t="n">
        <v>-3.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776</v>
      </c>
    </row>
    <row r="2" spans="1:2">
      <c r="A2" s="3" t="s">
        <v>777</v>
      </c>
    </row>
    <row r="3" spans="1:2">
      <c r="A3" s="4" t="s">
        <v>778</v>
      </c>
      <c r="B3" s="6" t="n">
        <v>1.3</v>
      </c>
    </row>
    <row r="4" spans="1:2">
      <c r="A4" s="4" t="s">
        <v>779</v>
      </c>
      <c r="B4" s="12" t="n">
        <v>1.1</v>
      </c>
    </row>
    <row r="5" spans="1:2">
      <c r="A5" s="4" t="s">
        <v>780</v>
      </c>
      <c r="B5" s="6" t="n">
        <v>0.1</v>
      </c>
    </row>
    <row r="6" spans="1:2">
      <c r="A6" s="4" t="s">
        <v>781</v>
      </c>
      <c r="B6" s="4" t="s">
        <v>782</v>
      </c>
    </row>
    <row r="7" spans="1:2">
      <c r="A7" s="4" t="s">
        <v>783</v>
      </c>
    </row>
    <row r="8" spans="1:2">
      <c r="A8" s="3" t="s">
        <v>777</v>
      </c>
    </row>
    <row r="9" spans="1:2">
      <c r="A9" s="4" t="s">
        <v>784</v>
      </c>
      <c r="B9" s="6" t="n">
        <v>0.2</v>
      </c>
    </row>
    <row r="10" spans="1:2">
      <c r="A10" s="4" t="s">
        <v>785</v>
      </c>
      <c r="B10" s="4" t="s">
        <v>786</v>
      </c>
    </row>
    <row r="11" spans="1:2">
      <c r="A11" s="4" t="s">
        <v>787</v>
      </c>
      <c r="B11" s="4" t="s">
        <v>7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76</v>
      </c>
    </row>
    <row r="2" spans="1:2">
      <c r="A2" s="3" t="s">
        <v>777</v>
      </c>
    </row>
    <row r="3" spans="1:2">
      <c r="A3" s="4" t="s">
        <v>72</v>
      </c>
      <c r="B3" s="7" t="n">
        <v>297</v>
      </c>
    </row>
    <row r="4" spans="1:2">
      <c r="A4" s="4" t="s">
        <v>289</v>
      </c>
      <c r="B4" s="5" t="n">
        <v>745</v>
      </c>
    </row>
    <row r="5" spans="1:2">
      <c r="A5" s="4" t="s">
        <v>790</v>
      </c>
      <c r="B5" s="5" t="n">
        <v>333</v>
      </c>
    </row>
    <row r="6" spans="1:2">
      <c r="A6" s="4" t="s">
        <v>791</v>
      </c>
      <c r="B6" s="7" t="n">
        <v>13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776</v>
      </c>
    </row>
    <row r="2" spans="1:2">
      <c r="A2" s="3" t="s">
        <v>777</v>
      </c>
    </row>
    <row r="3" spans="1:2">
      <c r="A3" s="4" t="s">
        <v>289</v>
      </c>
      <c r="B3" s="7" t="n">
        <v>745</v>
      </c>
    </row>
    <row r="4" spans="1:2">
      <c r="A4" s="4" t="s">
        <v>790</v>
      </c>
      <c r="B4" s="5" t="n">
        <v>333</v>
      </c>
    </row>
    <row r="5" spans="1:2">
      <c r="A5" s="4" t="s">
        <v>127</v>
      </c>
      <c r="B5" s="5" t="n">
        <v>1078</v>
      </c>
    </row>
    <row r="6" spans="1:2">
      <c r="A6" s="4" t="s">
        <v>793</v>
      </c>
    </row>
    <row r="7" spans="1:2">
      <c r="A7" s="3" t="s">
        <v>777</v>
      </c>
    </row>
    <row r="8" spans="1:2">
      <c r="A8" s="4" t="s">
        <v>790</v>
      </c>
      <c r="B8" s="7" t="n">
        <v>310</v>
      </c>
    </row>
    <row r="9" spans="1:2">
      <c r="A9" s="4" t="s">
        <v>794</v>
      </c>
      <c r="B9" s="4" t="s">
        <v>439</v>
      </c>
    </row>
    <row r="10" spans="1:2">
      <c r="A10" s="4" t="s">
        <v>795</v>
      </c>
    </row>
    <row r="11" spans="1:2">
      <c r="A11" s="3" t="s">
        <v>777</v>
      </c>
    </row>
    <row r="12" spans="1:2">
      <c r="A12" s="4" t="s">
        <v>790</v>
      </c>
      <c r="B12" s="7" t="n">
        <v>11</v>
      </c>
    </row>
    <row r="13" spans="1:2">
      <c r="A13" s="4" t="s">
        <v>796</v>
      </c>
    </row>
    <row r="14" spans="1:2">
      <c r="A14" s="3" t="s">
        <v>777</v>
      </c>
    </row>
    <row r="15" spans="1:2">
      <c r="A15" s="4" t="s">
        <v>794</v>
      </c>
      <c r="B15" s="4" t="s">
        <v>797</v>
      </c>
    </row>
    <row r="16" spans="1:2">
      <c r="A16" s="4" t="s">
        <v>798</v>
      </c>
    </row>
    <row r="17" spans="1:2">
      <c r="A17" s="3" t="s">
        <v>777</v>
      </c>
    </row>
    <row r="18" spans="1:2">
      <c r="A18" s="4" t="s">
        <v>790</v>
      </c>
      <c r="B18" s="7" t="n">
        <v>12</v>
      </c>
    </row>
    <row r="19" spans="1:2">
      <c r="A19" s="4" t="s">
        <v>794</v>
      </c>
      <c r="B19" s="4" t="s">
        <v>4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99</v>
      </c>
      <c r="B1" s="2" t="s">
        <v>1</v>
      </c>
      <c r="D1" s="2" t="s">
        <v>402</v>
      </c>
    </row>
    <row r="2" spans="1:4">
      <c r="B2" s="2" t="s">
        <v>2</v>
      </c>
      <c r="C2" s="2" t="s">
        <v>68</v>
      </c>
      <c r="D2" s="2" t="s">
        <v>443</v>
      </c>
    </row>
    <row r="3" spans="1:4">
      <c r="A3" s="3" t="s">
        <v>777</v>
      </c>
    </row>
    <row r="4" spans="1:4">
      <c r="A4" s="4" t="s">
        <v>800</v>
      </c>
      <c r="B4" s="7" t="n">
        <v>114451</v>
      </c>
      <c r="C4" s="7" t="n">
        <v>73279</v>
      </c>
      <c r="D4" s="7" t="n">
        <v>6200</v>
      </c>
    </row>
    <row r="5" spans="1:4">
      <c r="A5" s="4" t="s">
        <v>801</v>
      </c>
      <c r="B5" s="5" t="n">
        <v>116210</v>
      </c>
      <c r="C5" s="5" t="n">
        <v>75098</v>
      </c>
    </row>
    <row r="6" spans="1:4">
      <c r="A6" s="4" t="s">
        <v>387</v>
      </c>
      <c r="B6" s="5" t="n">
        <v>-54333</v>
      </c>
      <c r="C6" s="5" t="n">
        <v>-29429</v>
      </c>
    </row>
    <row r="7" spans="1:4">
      <c r="A7" s="4" t="s">
        <v>802</v>
      </c>
      <c r="B7" s="5" t="n">
        <v>-54023</v>
      </c>
      <c r="C7" s="5" t="n">
        <v>-29097</v>
      </c>
    </row>
    <row r="8" spans="1:4">
      <c r="A8" s="4" t="s">
        <v>803</v>
      </c>
    </row>
    <row r="9" spans="1:4">
      <c r="A9" s="3" t="s">
        <v>777</v>
      </c>
    </row>
    <row r="10" spans="1:4">
      <c r="A10" s="4" t="s">
        <v>800</v>
      </c>
      <c r="B10" s="5" t="n">
        <v>1759</v>
      </c>
      <c r="C10" s="5" t="n">
        <v>1819</v>
      </c>
    </row>
    <row r="11" spans="1:4">
      <c r="A11" s="4" t="s">
        <v>387</v>
      </c>
      <c r="B11" s="7" t="n">
        <v>310</v>
      </c>
      <c r="C11" s="7" t="n">
        <v>3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804</v>
      </c>
      <c r="B1" s="2" t="s">
        <v>805</v>
      </c>
    </row>
    <row r="2" spans="1:2">
      <c r="A2" s="3" t="s">
        <v>806</v>
      </c>
    </row>
    <row r="3" spans="1:2">
      <c r="A3" s="4" t="s">
        <v>807</v>
      </c>
      <c r="B3" s="4" t="s">
        <v>808</v>
      </c>
    </row>
    <row r="4" spans="1:2">
      <c r="A4" s="4" t="s">
        <v>809</v>
      </c>
      <c r="B4" s="4" t="s">
        <v>8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68</v>
      </c>
    </row>
    <row r="3" spans="1:3">
      <c r="A3" s="4" t="s">
        <v>177</v>
      </c>
    </row>
    <row r="4" spans="1:3">
      <c r="A4" s="3" t="s">
        <v>812</v>
      </c>
    </row>
    <row r="5" spans="1:3">
      <c r="A5" s="4" t="s">
        <v>813</v>
      </c>
      <c r="C5" s="7" t="n">
        <v>465</v>
      </c>
    </row>
    <row r="6" spans="1:3">
      <c r="A6" s="4" t="s">
        <v>814</v>
      </c>
      <c r="B6" s="7" t="n">
        <v>35</v>
      </c>
      <c r="C6" s="5" t="n">
        <v>0</v>
      </c>
    </row>
    <row r="7" spans="1:3">
      <c r="A7" s="4" t="s">
        <v>815</v>
      </c>
      <c r="B7" s="5" t="n">
        <v>0</v>
      </c>
      <c r="C7" s="5" t="n">
        <v>0</v>
      </c>
    </row>
    <row r="8" spans="1:3">
      <c r="A8" s="4" t="s">
        <v>816</v>
      </c>
      <c r="B8" s="5" t="n">
        <v>0</v>
      </c>
      <c r="C8" s="5" t="n">
        <v>465</v>
      </c>
    </row>
    <row r="9" spans="1:3">
      <c r="A9" s="4" t="s">
        <v>817</v>
      </c>
      <c r="B9" s="5" t="n">
        <v>35</v>
      </c>
    </row>
    <row r="10" spans="1:3">
      <c r="A10" s="4" t="s">
        <v>818</v>
      </c>
    </row>
    <row r="11" spans="1:3">
      <c r="A11" s="3" t="s">
        <v>812</v>
      </c>
    </row>
    <row r="12" spans="1:3">
      <c r="A12" s="4" t="s">
        <v>813</v>
      </c>
      <c r="B12" s="5" t="n">
        <v>15167</v>
      </c>
      <c r="C12" s="5" t="n">
        <v>7890</v>
      </c>
    </row>
    <row r="13" spans="1:3">
      <c r="A13" s="4" t="s">
        <v>814</v>
      </c>
      <c r="B13" s="5" t="n">
        <v>0</v>
      </c>
      <c r="C13" s="5" t="n">
        <v>0</v>
      </c>
    </row>
    <row r="14" spans="1:3">
      <c r="A14" s="4" t="s">
        <v>815</v>
      </c>
      <c r="B14" s="5" t="n">
        <v>14036</v>
      </c>
      <c r="C14" s="5" t="n">
        <v>7277</v>
      </c>
    </row>
    <row r="15" spans="1:3">
      <c r="A15" s="4" t="s">
        <v>816</v>
      </c>
      <c r="B15" s="5" t="n">
        <v>0</v>
      </c>
      <c r="C15" s="5" t="n">
        <v>0</v>
      </c>
    </row>
    <row r="16" spans="1:3">
      <c r="A16" s="4" t="s">
        <v>817</v>
      </c>
      <c r="B16" s="7" t="n">
        <v>29203</v>
      </c>
      <c r="C16" s="7" t="n">
        <v>151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1</v>
      </c>
      <c r="B1" s="2" t="s">
        <v>1</v>
      </c>
    </row>
    <row r="2" spans="1:3">
      <c r="B2" s="2" t="s">
        <v>2</v>
      </c>
      <c r="C2" s="2" t="s">
        <v>68</v>
      </c>
    </row>
    <row r="3" spans="1:3">
      <c r="A3" s="3" t="s">
        <v>172</v>
      </c>
    </row>
    <row r="4" spans="1:3">
      <c r="A4" s="4" t="s">
        <v>146</v>
      </c>
      <c r="B4" s="7" t="n">
        <v>-58789</v>
      </c>
      <c r="C4" s="7" t="n">
        <v>-31823</v>
      </c>
    </row>
    <row r="5" spans="1:3">
      <c r="A5" s="3" t="s">
        <v>173</v>
      </c>
    </row>
    <row r="6" spans="1:3">
      <c r="A6" s="4" t="s">
        <v>174</v>
      </c>
      <c r="B6" s="5" t="n">
        <v>183</v>
      </c>
      <c r="C6" s="5" t="n">
        <v>253</v>
      </c>
    </row>
    <row r="7" spans="1:3">
      <c r="A7" s="4" t="s">
        <v>175</v>
      </c>
      <c r="B7" s="5" t="n">
        <v>134</v>
      </c>
      <c r="C7" s="5" t="n">
        <v>78</v>
      </c>
    </row>
    <row r="8" spans="1:3">
      <c r="A8" s="4" t="s">
        <v>176</v>
      </c>
      <c r="B8" s="5" t="n">
        <v>1218</v>
      </c>
      <c r="C8" s="5" t="n">
        <v>667</v>
      </c>
    </row>
    <row r="9" spans="1:3">
      <c r="A9" s="4" t="s">
        <v>151</v>
      </c>
      <c r="B9" s="5" t="n">
        <v>34681</v>
      </c>
      <c r="C9" s="5" t="n">
        <v>619</v>
      </c>
    </row>
    <row r="10" spans="1:3">
      <c r="A10" s="4" t="s">
        <v>177</v>
      </c>
      <c r="B10" s="5" t="n">
        <v>35</v>
      </c>
    </row>
    <row r="11" spans="1:3">
      <c r="A11" s="4" t="s">
        <v>178</v>
      </c>
      <c r="B11" s="5" t="n">
        <v>59</v>
      </c>
      <c r="C11" s="5" t="n">
        <v>90</v>
      </c>
    </row>
    <row r="12" spans="1:3">
      <c r="A12" s="4" t="s">
        <v>179</v>
      </c>
      <c r="C12" s="5" t="n">
        <v>97</v>
      </c>
    </row>
    <row r="13" spans="1:3">
      <c r="A13" s="3" t="s">
        <v>180</v>
      </c>
    </row>
    <row r="14" spans="1:3">
      <c r="A14" s="4" t="s">
        <v>181</v>
      </c>
      <c r="B14" s="5" t="n">
        <v>309</v>
      </c>
      <c r="C14" s="5" t="n">
        <v>-70</v>
      </c>
    </row>
    <row r="15" spans="1:3">
      <c r="A15" s="4" t="s">
        <v>72</v>
      </c>
      <c r="B15" s="5" t="n">
        <v>-5360</v>
      </c>
      <c r="C15" s="5" t="n">
        <v>-9974</v>
      </c>
    </row>
    <row r="16" spans="1:3">
      <c r="A16" s="4" t="s">
        <v>73</v>
      </c>
      <c r="B16" s="5" t="n">
        <v>-1004</v>
      </c>
      <c r="C16" s="5" t="n">
        <v>-1153</v>
      </c>
    </row>
    <row r="17" spans="1:3">
      <c r="A17" s="4" t="s">
        <v>182</v>
      </c>
      <c r="B17" s="5" t="n">
        <v>3334</v>
      </c>
      <c r="C17" s="5" t="n">
        <v>10871</v>
      </c>
    </row>
    <row r="18" spans="1:3">
      <c r="A18" s="4" t="s">
        <v>183</v>
      </c>
      <c r="B18" s="5" t="n">
        <v>-25200</v>
      </c>
      <c r="C18" s="5" t="n">
        <v>-30345</v>
      </c>
    </row>
    <row r="19" spans="1:3">
      <c r="A19" s="3" t="s">
        <v>184</v>
      </c>
    </row>
    <row r="20" spans="1:3">
      <c r="A20" s="4" t="s">
        <v>185</v>
      </c>
      <c r="B20" s="5" t="n">
        <v>-114</v>
      </c>
      <c r="C20" s="5" t="n">
        <v>-61</v>
      </c>
    </row>
    <row r="21" spans="1:3">
      <c r="A21" s="4" t="s">
        <v>186</v>
      </c>
      <c r="B21" s="5" t="n">
        <v>-1176</v>
      </c>
    </row>
    <row r="22" spans="1:3">
      <c r="A22" s="4" t="s">
        <v>187</v>
      </c>
      <c r="B22" s="5" t="n">
        <v>6</v>
      </c>
      <c r="C22" s="5" t="n">
        <v>35</v>
      </c>
    </row>
    <row r="23" spans="1:3">
      <c r="A23" s="4" t="s">
        <v>188</v>
      </c>
      <c r="B23" s="5" t="n">
        <v>-1284</v>
      </c>
      <c r="C23" s="5" t="n">
        <v>-26</v>
      </c>
    </row>
    <row r="24" spans="1:3">
      <c r="A24" s="3" t="s">
        <v>189</v>
      </c>
    </row>
    <row r="25" spans="1:3">
      <c r="A25" s="4" t="s">
        <v>190</v>
      </c>
      <c r="B25" s="5" t="n">
        <v>36000</v>
      </c>
    </row>
    <row r="26" spans="1:3">
      <c r="A26" s="4" t="s">
        <v>191</v>
      </c>
      <c r="B26" s="5" t="n">
        <v>98663</v>
      </c>
      <c r="C26" s="5" t="n">
        <v>62665</v>
      </c>
    </row>
    <row r="27" spans="1:3">
      <c r="A27" s="4" t="s">
        <v>192</v>
      </c>
      <c r="B27" s="5" t="n">
        <v>-92165</v>
      </c>
      <c r="C27" s="5" t="n">
        <v>-50784</v>
      </c>
    </row>
    <row r="28" spans="1:3">
      <c r="A28" s="4" t="s">
        <v>193</v>
      </c>
      <c r="B28" s="5" t="n">
        <v>3833</v>
      </c>
    </row>
    <row r="29" spans="1:3">
      <c r="A29" s="4" t="s">
        <v>194</v>
      </c>
      <c r="B29" s="5" t="n">
        <v>-2783</v>
      </c>
    </row>
    <row r="30" spans="1:3">
      <c r="A30" s="4" t="s">
        <v>195</v>
      </c>
      <c r="B30" s="5" t="n">
        <v>-55</v>
      </c>
      <c r="C30" s="5" t="n">
        <v>-54</v>
      </c>
    </row>
    <row r="31" spans="1:3">
      <c r="A31" s="4" t="s">
        <v>196</v>
      </c>
      <c r="C31" s="5" t="n">
        <v>20</v>
      </c>
    </row>
    <row r="32" spans="1:3">
      <c r="A32" s="4" t="s">
        <v>197</v>
      </c>
      <c r="C32" s="5" t="n">
        <v>18</v>
      </c>
    </row>
    <row r="33" spans="1:3">
      <c r="A33" s="4" t="s">
        <v>198</v>
      </c>
      <c r="C33" s="5" t="n">
        <v>-6776</v>
      </c>
    </row>
    <row r="34" spans="1:3">
      <c r="A34" s="4" t="s">
        <v>199</v>
      </c>
      <c r="C34" s="5" t="n">
        <v>-97</v>
      </c>
    </row>
    <row r="35" spans="1:3">
      <c r="A35" s="4" t="s">
        <v>200</v>
      </c>
      <c r="C35" s="5" t="n">
        <v>-947</v>
      </c>
    </row>
    <row r="36" spans="1:3">
      <c r="A36" s="4" t="s">
        <v>201</v>
      </c>
      <c r="B36" s="5" t="n">
        <v>36566</v>
      </c>
      <c r="C36" s="5" t="n">
        <v>45293</v>
      </c>
    </row>
    <row r="37" spans="1:3">
      <c r="A37" s="4" t="s">
        <v>202</v>
      </c>
      <c r="B37" s="5" t="n">
        <v>-1</v>
      </c>
      <c r="C37" s="5" t="n">
        <v>-11</v>
      </c>
    </row>
    <row r="38" spans="1:3">
      <c r="A38" s="4" t="s">
        <v>203</v>
      </c>
      <c r="B38" s="5" t="n">
        <v>10081</v>
      </c>
      <c r="C38" s="5" t="n">
        <v>14911</v>
      </c>
    </row>
    <row r="39" spans="1:3">
      <c r="A39" s="4" t="s">
        <v>204</v>
      </c>
      <c r="B39" s="5" t="n">
        <v>20708</v>
      </c>
      <c r="C39" s="5" t="n">
        <v>5797</v>
      </c>
    </row>
    <row r="40" spans="1:3">
      <c r="A40" s="4" t="s">
        <v>205</v>
      </c>
      <c r="B40" s="5" t="n">
        <v>30789</v>
      </c>
      <c r="C40" s="5" t="n">
        <v>20708</v>
      </c>
    </row>
    <row r="41" spans="1:3">
      <c r="A41" s="3" t="s">
        <v>206</v>
      </c>
    </row>
    <row r="42" spans="1:3">
      <c r="A42" s="4" t="s">
        <v>207</v>
      </c>
      <c r="B42" s="5" t="n">
        <v>30353</v>
      </c>
      <c r="C42" s="5" t="n">
        <v>20029</v>
      </c>
    </row>
    <row r="43" spans="1:3">
      <c r="A43" s="4" t="s">
        <v>208</v>
      </c>
      <c r="B43" s="5" t="n">
        <v>307</v>
      </c>
      <c r="C43" s="5" t="n">
        <v>550</v>
      </c>
    </row>
    <row r="44" spans="1:3">
      <c r="A44" s="4" t="s">
        <v>209</v>
      </c>
      <c r="B44" s="5" t="n">
        <v>129</v>
      </c>
      <c r="C44" s="5" t="n">
        <v>129</v>
      </c>
    </row>
    <row r="45" spans="1:3">
      <c r="A45" s="4" t="s">
        <v>205</v>
      </c>
      <c r="B45" s="5" t="n">
        <v>30789</v>
      </c>
      <c r="C45" s="5" t="n">
        <v>20708</v>
      </c>
    </row>
    <row r="46" spans="1:3">
      <c r="A46" s="3" t="s">
        <v>210</v>
      </c>
    </row>
    <row r="47" spans="1:3">
      <c r="A47" s="4" t="s">
        <v>211</v>
      </c>
      <c r="B47" s="5" t="n">
        <v>3201</v>
      </c>
      <c r="C47" s="5" t="n">
        <v>1555</v>
      </c>
    </row>
    <row r="48" spans="1:3">
      <c r="A48" s="4" t="s">
        <v>212</v>
      </c>
      <c r="B48" s="5" t="n">
        <v>21</v>
      </c>
      <c r="C48" s="5" t="n">
        <v>3</v>
      </c>
    </row>
    <row r="49" spans="1:3">
      <c r="A49" s="3" t="s">
        <v>213</v>
      </c>
    </row>
    <row r="50" spans="1:3">
      <c r="A50" s="4" t="s">
        <v>214</v>
      </c>
      <c r="B50" s="5" t="n">
        <v>160</v>
      </c>
    </row>
    <row r="51" spans="1:3">
      <c r="A51" s="4" t="s">
        <v>215</v>
      </c>
      <c r="C51" s="5" t="n">
        <v>1388</v>
      </c>
    </row>
    <row r="52" spans="1:3">
      <c r="A52" s="4" t="s">
        <v>216</v>
      </c>
      <c r="C52" s="5" t="n">
        <v>929</v>
      </c>
    </row>
    <row r="53" spans="1:3">
      <c r="A53" s="4" t="s">
        <v>217</v>
      </c>
      <c r="C53" s="5" t="n">
        <v>25</v>
      </c>
    </row>
    <row r="54" spans="1:3">
      <c r="A54" s="4" t="s">
        <v>218</v>
      </c>
      <c r="B54" s="5" t="n">
        <v>195</v>
      </c>
    </row>
    <row r="55" spans="1:3">
      <c r="A55" s="4" t="s">
        <v>219</v>
      </c>
    </row>
    <row r="56" spans="1:3">
      <c r="A56" s="3" t="s">
        <v>189</v>
      </c>
    </row>
    <row r="57" spans="1:3">
      <c r="A57" s="4" t="s">
        <v>220</v>
      </c>
      <c r="B57" s="5" t="n">
        <v>-5446</v>
      </c>
    </row>
    <row r="58" spans="1:3">
      <c r="A58" s="4" t="s">
        <v>128</v>
      </c>
    </row>
    <row r="59" spans="1:3">
      <c r="A59" s="3" t="s">
        <v>189</v>
      </c>
    </row>
    <row r="60" spans="1:3">
      <c r="A60" s="4" t="s">
        <v>220</v>
      </c>
      <c r="C60" s="5" t="n">
        <v>-2997</v>
      </c>
    </row>
    <row r="61" spans="1:3">
      <c r="A61" s="4" t="s">
        <v>221</v>
      </c>
      <c r="C61" s="5" t="n">
        <v>23969</v>
      </c>
    </row>
    <row r="62" spans="1:3">
      <c r="A62" s="4" t="s">
        <v>129</v>
      </c>
    </row>
    <row r="63" spans="1:3">
      <c r="A63" s="3" t="s">
        <v>189</v>
      </c>
    </row>
    <row r="64" spans="1:3">
      <c r="A64" s="4" t="s">
        <v>220</v>
      </c>
      <c r="C64" s="5" t="n">
        <v>-1243</v>
      </c>
    </row>
    <row r="65" spans="1:3">
      <c r="A65" s="4" t="s">
        <v>221</v>
      </c>
      <c r="C65" s="5" t="n">
        <v>7660</v>
      </c>
    </row>
    <row r="66" spans="1:3">
      <c r="A66" s="4" t="s">
        <v>222</v>
      </c>
    </row>
    <row r="67" spans="1:3">
      <c r="A67" s="3" t="s">
        <v>189</v>
      </c>
    </row>
    <row r="68" spans="1:3">
      <c r="A68" s="4" t="s">
        <v>223</v>
      </c>
      <c r="B68" s="5" t="n">
        <v>-900</v>
      </c>
      <c r="C68" s="5" t="n">
        <v>-215</v>
      </c>
    </row>
    <row r="69" spans="1:3">
      <c r="A69" s="4" t="s">
        <v>224</v>
      </c>
      <c r="C69" s="5" t="n">
        <v>15000</v>
      </c>
    </row>
    <row r="70" spans="1:3">
      <c r="A70" s="4" t="s">
        <v>225</v>
      </c>
    </row>
    <row r="71" spans="1:3">
      <c r="A71" s="3" t="s">
        <v>189</v>
      </c>
    </row>
    <row r="72" spans="1:3">
      <c r="A72" s="4" t="s">
        <v>223</v>
      </c>
      <c r="B72" s="7" t="n">
        <v>-581</v>
      </c>
      <c r="C72" s="7" t="n">
        <v>-9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0:33Z</dcterms:created>
  <dcterms:modified xmlns:dcterms="http://purl.org/dc/terms/" xmlns:xsi="http://www.w3.org/2001/XMLSchema-instance" xsi:type="dcterms:W3CDTF">2020-03-30T16:40:33Z</dcterms:modified>
</cp:coreProperties>
</file>